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usiness and Recent Accounting "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Common Shares and Net Income (L" sheetId="15" state="visible" r:id="rId15"/>
    <sheet xmlns:r="http://schemas.openxmlformats.org/officeDocument/2006/relationships" name="Segment Reporting" sheetId="16" state="visible" r:id="rId16"/>
    <sheet xmlns:r="http://schemas.openxmlformats.org/officeDocument/2006/relationships" name="Inventories" sheetId="17" state="visible" r:id="rId17"/>
    <sheet xmlns:r="http://schemas.openxmlformats.org/officeDocument/2006/relationships" name="Intangible Assets, Net"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Hedging Transactions and Deriva"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Business and Recent Accountin_2" sheetId="24" state="visible" r:id="rId24"/>
    <sheet xmlns:r="http://schemas.openxmlformats.org/officeDocument/2006/relationships" name="Leases - (Tables)" sheetId="25" state="visible" r:id="rId25"/>
    <sheet xmlns:r="http://schemas.openxmlformats.org/officeDocument/2006/relationships" name="Revenue - (Tables)" sheetId="26" state="visible" r:id="rId26"/>
    <sheet xmlns:r="http://schemas.openxmlformats.org/officeDocument/2006/relationships" name="Acquisitions - (Tables)" sheetId="27" state="visible" r:id="rId27"/>
    <sheet xmlns:r="http://schemas.openxmlformats.org/officeDocument/2006/relationships" name="Common Shares and Net Income _2" sheetId="28" state="visible" r:id="rId28"/>
    <sheet xmlns:r="http://schemas.openxmlformats.org/officeDocument/2006/relationships" name="Segment Reporting - (Tables)" sheetId="29" state="visible" r:id="rId29"/>
    <sheet xmlns:r="http://schemas.openxmlformats.org/officeDocument/2006/relationships" name="Inventories - (Tables)" sheetId="30" state="visible" r:id="rId30"/>
    <sheet xmlns:r="http://schemas.openxmlformats.org/officeDocument/2006/relationships" name="Intangible Assets, Net - (Table" sheetId="31" state="visible" r:id="rId31"/>
    <sheet xmlns:r="http://schemas.openxmlformats.org/officeDocument/2006/relationships" name="Accumulated Other Comprehensi_2" sheetId="32" state="visible" r:id="rId32"/>
    <sheet xmlns:r="http://schemas.openxmlformats.org/officeDocument/2006/relationships" name="Hedging Transactions and Deri_2" sheetId="33" state="visible" r:id="rId33"/>
    <sheet xmlns:r="http://schemas.openxmlformats.org/officeDocument/2006/relationships" name="Fair Value Measurements - (Tabl" sheetId="34" state="visible" r:id="rId34"/>
    <sheet xmlns:r="http://schemas.openxmlformats.org/officeDocument/2006/relationships" name="Business and Recent Accountin_3" sheetId="35" state="visible" r:id="rId35"/>
    <sheet xmlns:r="http://schemas.openxmlformats.org/officeDocument/2006/relationships" name="Leases - Narrative (Details)" sheetId="36" state="visible" r:id="rId36"/>
    <sheet xmlns:r="http://schemas.openxmlformats.org/officeDocument/2006/relationships" name="Leases - Lease expense (Details" sheetId="37" state="visible" r:id="rId37"/>
    <sheet xmlns:r="http://schemas.openxmlformats.org/officeDocument/2006/relationships" name="Leases - Balance Sheet Informat" sheetId="38" state="visible" r:id="rId38"/>
    <sheet xmlns:r="http://schemas.openxmlformats.org/officeDocument/2006/relationships" name="Leases - Maturity (Details)" sheetId="39" state="visible" r:id="rId39"/>
    <sheet xmlns:r="http://schemas.openxmlformats.org/officeDocument/2006/relationships" name="Leases - Prior To Adoption (Det" sheetId="40" state="visible" r:id="rId40"/>
    <sheet xmlns:r="http://schemas.openxmlformats.org/officeDocument/2006/relationships" name="Leases - Minimum Lease Payments" sheetId="41" state="visible" r:id="rId41"/>
    <sheet xmlns:r="http://schemas.openxmlformats.org/officeDocument/2006/relationships" name="Revenue - Additional Informatio" sheetId="42" state="visible" r:id="rId42"/>
    <sheet xmlns:r="http://schemas.openxmlformats.org/officeDocument/2006/relationships" name="Revenue - Schedule of Revenue t" sheetId="43" state="visible" r:id="rId43"/>
    <sheet xmlns:r="http://schemas.openxmlformats.org/officeDocument/2006/relationships" name="Acquisitions - Additional Infor" sheetId="44" state="visible" r:id="rId44"/>
    <sheet xmlns:r="http://schemas.openxmlformats.org/officeDocument/2006/relationships" name="Acquisitions - Business Combina" sheetId="45" state="visible" r:id="rId45"/>
    <sheet xmlns:r="http://schemas.openxmlformats.org/officeDocument/2006/relationships" name="Acquisitions - Allocation of Pu" sheetId="46" state="visible" r:id="rId46"/>
    <sheet xmlns:r="http://schemas.openxmlformats.org/officeDocument/2006/relationships" name="Share-based Compensation - Narr" sheetId="47" state="visible" r:id="rId47"/>
    <sheet xmlns:r="http://schemas.openxmlformats.org/officeDocument/2006/relationships" name="Income Taxes - Narrative (Detai" sheetId="48" state="visible" r:id="rId48"/>
    <sheet xmlns:r="http://schemas.openxmlformats.org/officeDocument/2006/relationships" name="Common Shares and Net Income _3" sheetId="49" state="visible" r:id="rId49"/>
    <sheet xmlns:r="http://schemas.openxmlformats.org/officeDocument/2006/relationships" name="Common Shares and Net Income _4" sheetId="50" state="visible" r:id="rId50"/>
    <sheet xmlns:r="http://schemas.openxmlformats.org/officeDocument/2006/relationships" name="Common Shares and Net Income _5" sheetId="51" state="visible" r:id="rId51"/>
    <sheet xmlns:r="http://schemas.openxmlformats.org/officeDocument/2006/relationships" name="Segment Reporting - Additional " sheetId="52" state="visible" r:id="rId52"/>
    <sheet xmlns:r="http://schemas.openxmlformats.org/officeDocument/2006/relationships" name="Segment Reporting - Information" sheetId="53" state="visible" r:id="rId53"/>
    <sheet xmlns:r="http://schemas.openxmlformats.org/officeDocument/2006/relationships" name="Segment Reporting - Revenues by" sheetId="54" state="visible" r:id="rId54"/>
    <sheet xmlns:r="http://schemas.openxmlformats.org/officeDocument/2006/relationships" name="Inventories - Summary of Invent" sheetId="55" state="visible" r:id="rId55"/>
    <sheet xmlns:r="http://schemas.openxmlformats.org/officeDocument/2006/relationships" name="Intangible Assets, Net - Additi" sheetId="56" state="visible" r:id="rId56"/>
    <sheet xmlns:r="http://schemas.openxmlformats.org/officeDocument/2006/relationships" name="Intangible Assets, Net - Summar" sheetId="57" state="visible" r:id="rId57"/>
    <sheet xmlns:r="http://schemas.openxmlformats.org/officeDocument/2006/relationships" name="Intangible Assets, Net - Estima"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Commitments and Contingencies -" sheetId="61" state="visible" r:id="rId61"/>
    <sheet xmlns:r="http://schemas.openxmlformats.org/officeDocument/2006/relationships" name="Hedging Transactions and Deri_3" sheetId="62" state="visible" r:id="rId62"/>
    <sheet xmlns:r="http://schemas.openxmlformats.org/officeDocument/2006/relationships" name="Hedging Transactions and Deri_4" sheetId="63" state="visible" r:id="rId63"/>
    <sheet xmlns:r="http://schemas.openxmlformats.org/officeDocument/2006/relationships" name="Hedging Transactions and Deri_5" sheetId="64" state="visible" r:id="rId64"/>
    <sheet xmlns:r="http://schemas.openxmlformats.org/officeDocument/2006/relationships" name="Hedging Transactions and Deri_6" sheetId="65" state="visible" r:id="rId65"/>
    <sheet xmlns:r="http://schemas.openxmlformats.org/officeDocument/2006/relationships" name="Fair Value Measurements - Addit" sheetId="66" state="visible" r:id="rId66"/>
    <sheet xmlns:r="http://schemas.openxmlformats.org/officeDocument/2006/relationships" name="Fair Value Measurements - Carry" sheetId="67" state="visible" r:id="rId67"/>
    <sheet xmlns:r="http://schemas.openxmlformats.org/officeDocument/2006/relationships" name="Subsequent Events - Narrative (" sheetId="68" state="visible" r:id="rId68"/>
  </sheets>
  <definedNames/>
  <calcPr calcId="124519" fullCalcOnLoad="1"/>
</workbook>
</file>

<file path=xl/sharedStrings.xml><?xml version="1.0" encoding="utf-8"?>
<sst xmlns="http://schemas.openxmlformats.org/spreadsheetml/2006/main" uniqueCount="631">
  <si>
    <t>Document and Entity Information - shares</t>
  </si>
  <si>
    <t>9 Months Ended</t>
  </si>
  <si>
    <t>Sep. 28, 2019</t>
  </si>
  <si>
    <t>Nov. 01, 2019</t>
  </si>
  <si>
    <t>Document Information [Line Items]</t>
  </si>
  <si>
    <t>Document Type</t>
  </si>
  <si>
    <t>10-Q</t>
  </si>
  <si>
    <t>Document Quarterly Report</t>
  </si>
  <si>
    <t>true</t>
  </si>
  <si>
    <t>Document Period End Date</t>
  </si>
  <si>
    <t>Sep. 28,
		2019</t>
  </si>
  <si>
    <t>Document Transition Report</t>
  </si>
  <si>
    <t>false</t>
  </si>
  <si>
    <t>Entity File Number</t>
  </si>
  <si>
    <t>001-31410</t>
  </si>
  <si>
    <t>Entity Registrant Name</t>
  </si>
  <si>
    <t>COTT CORP</t>
  </si>
  <si>
    <t>Entity Incorporation, State or Country Code</t>
  </si>
  <si>
    <t>Z4</t>
  </si>
  <si>
    <t>Entity Tax Identification Number</t>
  </si>
  <si>
    <t>98-0154711</t>
  </si>
  <si>
    <t>Entity Address, Address Line One</t>
  </si>
  <si>
    <t>1200 BRITANNIA ROAD EAST</t>
  </si>
  <si>
    <t>Entity Address, City or Town</t>
  </si>
  <si>
    <t>MISSISSAUGA,</t>
  </si>
  <si>
    <t>Entity Address, State or Province</t>
  </si>
  <si>
    <t>ON</t>
  </si>
  <si>
    <t>Entity Address, Postal Zip Code</t>
  </si>
  <si>
    <t>L4W 4T5</t>
  </si>
  <si>
    <t>Entity Address, Country</t>
  </si>
  <si>
    <t>CA</t>
  </si>
  <si>
    <t>City Area Code</t>
  </si>
  <si>
    <t>905</t>
  </si>
  <si>
    <t>Local Phone Number</t>
  </si>
  <si>
    <t>795-6500</t>
  </si>
  <si>
    <t>Title of 12(b) Security</t>
  </si>
  <si>
    <t>Common Shares, no par value per share</t>
  </si>
  <si>
    <t>Trading Symbol</t>
  </si>
  <si>
    <t>COT</t>
  </si>
  <si>
    <t>Security Exchange Name</t>
  </si>
  <si>
    <t>NYSE</t>
  </si>
  <si>
    <t>Entity Current Reporting Status</t>
  </si>
  <si>
    <t>Yes</t>
  </si>
  <si>
    <t>Entity Interactive Data Current</t>
  </si>
  <si>
    <t>Entity Central Index Key</t>
  </si>
  <si>
    <t>0000884713</t>
  </si>
  <si>
    <t>Current Fiscal Year End Date</t>
  </si>
  <si>
    <t>--12-28</t>
  </si>
  <si>
    <t>Document Fiscal Year Focus</t>
  </si>
  <si>
    <t>2019</t>
  </si>
  <si>
    <t>Document Fiscal Period Focus</t>
  </si>
  <si>
    <t>Q3</t>
  </si>
  <si>
    <t>Amendment Flag</t>
  </si>
  <si>
    <t>Entity Filer Category</t>
  </si>
  <si>
    <t>Large Accelerated Filer</t>
  </si>
  <si>
    <t>Entity Small Business</t>
  </si>
  <si>
    <t>Entity Emerging Growth Company</t>
  </si>
  <si>
    <t>Entity Shell Company</t>
  </si>
  <si>
    <t>Entity Common Stock, Shares Outstanding</t>
  </si>
  <si>
    <t>BCB</t>
  </si>
  <si>
    <t>4221 WEST BOY SCOUT BOULEVARD</t>
  </si>
  <si>
    <t>Entity Address, Address Line Two</t>
  </si>
  <si>
    <t xml:space="preserve">SUITE 400 </t>
  </si>
  <si>
    <t>TAMPA,</t>
  </si>
  <si>
    <t>FL</t>
  </si>
  <si>
    <t>33607</t>
  </si>
  <si>
    <t>US</t>
  </si>
  <si>
    <t>Consolidated Statements of Operations - USD ($) shares in Thousands, $ in Millions</t>
  </si>
  <si>
    <t>3 Months Ended</t>
  </si>
  <si>
    <t>Sep. 29, 2018</t>
  </si>
  <si>
    <t>Income Statement [Abstract]</t>
  </si>
  <si>
    <t>Revenue, net</t>
  </si>
  <si>
    <t>Cost of sales</t>
  </si>
  <si>
    <t>Gross profit</t>
  </si>
  <si>
    <t>Selling, general and administrative expenses</t>
  </si>
  <si>
    <t>Loss on disposal of property, plant and equipment, net</t>
  </si>
  <si>
    <t>Acquisition and integration expenses</t>
  </si>
  <si>
    <t>Operating income</t>
  </si>
  <si>
    <t>Other expense (income), net</t>
  </si>
  <si>
    <t>Interest expense, net</t>
  </si>
  <si>
    <t>Income from continuing operations before income taxes</t>
  </si>
  <si>
    <t>Income tax expense</t>
  </si>
  <si>
    <t>Net income (loss) from continuing operations</t>
  </si>
  <si>
    <t>Net income from discontinued operations, net of income taxes</t>
  </si>
  <si>
    <t>Net income (loss)</t>
  </si>
  <si>
    <t>Less: Net income attributable to non-controlling interests - discontinued operations</t>
  </si>
  <si>
    <t>Net income (loss) attributable to Cott Corporation</t>
  </si>
  <si>
    <t>Basic:</t>
  </si>
  <si>
    <t>Continuing operations (usd per share)</t>
  </si>
  <si>
    <t>Discontinued operations (usd per share)</t>
  </si>
  <si>
    <t>Net income (loss) (usd per share)</t>
  </si>
  <si>
    <t>Diluted:</t>
  </si>
  <si>
    <t>Weighted average common shares outstanding (in thousands)</t>
  </si>
  <si>
    <t>Basic (in shares)</t>
  </si>
  <si>
    <t>Diluted (in shares)</t>
  </si>
  <si>
    <t>Condensed Consolidated Statements of Comprehensive Income - USD ($) $ in Millions</t>
  </si>
  <si>
    <t>Statement of Comprehensive Income [Abstract]</t>
  </si>
  <si>
    <t>Other comprehensive (loss) income:</t>
  </si>
  <si>
    <t>Currency translation adjustment</t>
  </si>
  <si>
    <t>Pension benefit plan, net of tax</t>
  </si>
  <si>
    <t>[1]</t>
  </si>
  <si>
    <t>(Loss) income on derivative instruments, net of tax</t>
  </si>
  <si>
    <t>[2]</t>
  </si>
  <si>
    <t>Total other comprehensive (loss) income</t>
  </si>
  <si>
    <t>Comprehensive income</t>
  </si>
  <si>
    <t>Less: Comprehensive income attributable to non-controlling interests</t>
  </si>
  <si>
    <t>Comprehensive income attributable to Cott Corporation</t>
  </si>
  <si>
    <t>Tax expense</t>
  </si>
  <si>
    <t>Tax expense (benefit)</t>
  </si>
  <si>
    <t xml:space="preserve">Net of $3.6 million of associated tax impact that resulted in an increase in the gain on sale of discontinued operations for the nine months ended September 29, 2018 . </t>
  </si>
  <si>
    <t xml:space="preserve">Net of the effect of $1.1 million tax benefit and $2.2 million tax expense for the three and nine months ended September 28, 2019 , respectively, and $2.0 million and $2.4 million tax benefit for the three and nine months ended September 29, 2018 , respectively. </t>
  </si>
  <si>
    <t>Consolidated Balance Sheets - USD ($) $ in Millions</t>
  </si>
  <si>
    <t>Dec. 29, 2018</t>
  </si>
  <si>
    <t>Current assets</t>
  </si>
  <si>
    <t>Cash and cash equivalents</t>
  </si>
  <si>
    <t>Accounts receivable, net of allowance of $8.6 ($9.6 as of December 29, 2018)</t>
  </si>
  <si>
    <t>Inventories</t>
  </si>
  <si>
    <t>Prepaid expenses and other current assets</t>
  </si>
  <si>
    <t>Total current assets</t>
  </si>
  <si>
    <t>Property, plant and equipment, net</t>
  </si>
  <si>
    <t>Operating lease right-of-use-assets</t>
  </si>
  <si>
    <t>Goodwill</t>
  </si>
  <si>
    <t>Intangible assets, net</t>
  </si>
  <si>
    <t>Deferred tax assets</t>
  </si>
  <si>
    <t>Other long-term assets, net</t>
  </si>
  <si>
    <t>Total assets</t>
  </si>
  <si>
    <t>Current liabilities</t>
  </si>
  <si>
    <t>Short-term borrowings</t>
  </si>
  <si>
    <t>Current maturities of long-term debt</t>
  </si>
  <si>
    <t>Accounts payable and accrued liabilities</t>
  </si>
  <si>
    <t>Current operating lease obligations</t>
  </si>
  <si>
    <t>Total current liabilities</t>
  </si>
  <si>
    <t>Long-term debt</t>
  </si>
  <si>
    <t>Operating lease obligations</t>
  </si>
  <si>
    <t>Deferred tax liabilities</t>
  </si>
  <si>
    <t>Other long-term liabilities</t>
  </si>
  <si>
    <t>Total liabilities</t>
  </si>
  <si>
    <t>Equity</t>
  </si>
  <si>
    <t>Common shares, no par value - 134,670,538 (December 29, 2018 - 136,195,108) shares issued</t>
  </si>
  <si>
    <t>Additional paid-in-capital</t>
  </si>
  <si>
    <t>Retained earnings</t>
  </si>
  <si>
    <t>Accumulated other comprehensive loss</t>
  </si>
  <si>
    <t>Total Cott Corporation equity</t>
  </si>
  <si>
    <t>Total liabilities and equity</t>
  </si>
  <si>
    <t>Consolidated Balance Sheets (Parenthetical) - USD ($) $ in Millions</t>
  </si>
  <si>
    <t>Statement of Financial Position [Abstract]</t>
  </si>
  <si>
    <t>Accounts receivable, allowance</t>
  </si>
  <si>
    <t>Capital stock, shares issued (in shares)</t>
  </si>
  <si>
    <t>Consolidated Statements of Cash Flows - USD ($) $ in Millions</t>
  </si>
  <si>
    <t>Cash flows from operating activities of continuing operations:</t>
  </si>
  <si>
    <t>Adjustments to reconcile net income (loss) from continuing operations to cash flows from operating activities:</t>
  </si>
  <si>
    <t>Depreciation and amortization</t>
  </si>
  <si>
    <t>Amortization of financing fees</t>
  </si>
  <si>
    <t>Share-based compensation expense</t>
  </si>
  <si>
    <t>Provision for deferred income taxes</t>
  </si>
  <si>
    <t>Gain on extinguishment of debt</t>
  </si>
  <si>
    <t>Loss (gain) on sale of business</t>
  </si>
  <si>
    <t>Other non-cash items</t>
  </si>
  <si>
    <t>Change in operating assets and liabilities, net of acquisitions:</t>
  </si>
  <si>
    <t>Accounts receivable</t>
  </si>
  <si>
    <t>Other assets</t>
  </si>
  <si>
    <t>Accounts payable and accrued liabilities and other liabilities</t>
  </si>
  <si>
    <t>Net cash provided by operating activities from continuing operations</t>
  </si>
  <si>
    <t>Cash flows from investing activities of continuing operations:</t>
  </si>
  <si>
    <t>Acquisitions, net of cash received</t>
  </si>
  <si>
    <t>Additions to property, plant and equipment</t>
  </si>
  <si>
    <t>Additions to intangible assets</t>
  </si>
  <si>
    <t>Proceeds from sale of property, plant and equipment</t>
  </si>
  <si>
    <t>Proceeds from sale of business, net of cash sold</t>
  </si>
  <si>
    <t>Proceeds from sale of equity securities</t>
  </si>
  <si>
    <t>Other investing activities</t>
  </si>
  <si>
    <t>Net cash used in investing activities from continuing operations</t>
  </si>
  <si>
    <t>Cash flows from financing activities of continuing operations:</t>
  </si>
  <si>
    <t>Payments of long-term debt</t>
  </si>
  <si>
    <t>Borrowings under ABL</t>
  </si>
  <si>
    <t>Payments under ABL</t>
  </si>
  <si>
    <t>Premiums and costs paid upon extinguishment of long-term debt</t>
  </si>
  <si>
    <t>Issuance of common shares</t>
  </si>
  <si>
    <t>Common shares repurchased and canceled</t>
  </si>
  <si>
    <t>Financing fees</t>
  </si>
  <si>
    <t>Dividends paid to common shareholders</t>
  </si>
  <si>
    <t>Payment of deferred consideration for acquisitions</t>
  </si>
  <si>
    <t>Other financing activities</t>
  </si>
  <si>
    <t>Net cash used in financing activities from continuing operations</t>
  </si>
  <si>
    <t>Cash flows from discontinued operations:</t>
  </si>
  <si>
    <t>Operating activities of discontinued operations</t>
  </si>
  <si>
    <t>Investing activities of discontinued operations</t>
  </si>
  <si>
    <t>Financing activities of discontinued operations</t>
  </si>
  <si>
    <t>Net cash (used in) provided by discontinued operations</t>
  </si>
  <si>
    <t>Effect of exchange rate changes on cash</t>
  </si>
  <si>
    <t>Net increase (decrease) in cash, cash equivalents and restricted cash</t>
  </si>
  <si>
    <t>Cash and cash equivalents and restricted cash, beginning of period</t>
  </si>
  <si>
    <t>Cash and cash equivalents and restricted cash from continuing operations, end of period</t>
  </si>
  <si>
    <t>Supplemental Non-cash Investing and Financing Activities:</t>
  </si>
  <si>
    <t>Dividends payable</t>
  </si>
  <si>
    <t>Additions to property, plant and equipment through accounts payable and accrued liabilities and other liabilities</t>
  </si>
  <si>
    <t>Supplemental Disclosures of Cash Flow Information:</t>
  </si>
  <si>
    <t>Cash paid for interest</t>
  </si>
  <si>
    <t>Cash paid for income taxes, net</t>
  </si>
  <si>
    <t>Consolidated Statements of Equity - USD ($) $ in Millions</t>
  </si>
  <si>
    <t>Total</t>
  </si>
  <si>
    <t>Equity Incentive Plan</t>
  </si>
  <si>
    <t>Common Shares</t>
  </si>
  <si>
    <t>Common SharesEquity Incentive Plan</t>
  </si>
  <si>
    <t>Additional Paid-in- Capital</t>
  </si>
  <si>
    <t>Additional Paid-in- CapitalEquity Incentive Plan</t>
  </si>
  <si>
    <t>Retained Earnings</t>
  </si>
  <si>
    <t>Retained EarningsEquity Incentive Plan</t>
  </si>
  <si>
    <t>Accumulated Other Comprehensive Loss</t>
  </si>
  <si>
    <t>Non- Controlling Interests</t>
  </si>
  <si>
    <t>Balance (in shares) at Dec. 30, 2017</t>
  </si>
  <si>
    <t>Balance at Dec. 30, 2017</t>
  </si>
  <si>
    <t>Increase (Decrease) in Stockholders' Equity [Roll Forward]</t>
  </si>
  <si>
    <t>Total other comprehensive income</t>
  </si>
  <si>
    <t>Common shares dividends</t>
  </si>
  <si>
    <t>Share-based compensation</t>
  </si>
  <si>
    <t>Common shares repurchased and canceled (in shares)</t>
  </si>
  <si>
    <t>Common shares issued - Equity Incentive Plan (in shares)</t>
  </si>
  <si>
    <t>Common shares issued - Equity Incentive Plan</t>
  </si>
  <si>
    <t>Common shares issued - Dividend Reinvestment Plan (in shares)</t>
  </si>
  <si>
    <t>Common shares issued - Dividend Reinvestment Plan</t>
  </si>
  <si>
    <t>Common shares issued - Employee Stock Purchase Plan (in shares)</t>
  </si>
  <si>
    <t>Common shares issued - Employee Stock Purchase Plan</t>
  </si>
  <si>
    <t>Distributions to non-controlling interests</t>
  </si>
  <si>
    <t>Sale of subsidiary shares of non-controlling interests</t>
  </si>
  <si>
    <t>Balance (in shares) at Sep. 29, 2018</t>
  </si>
  <si>
    <t>Balance at Sep. 29, 2018</t>
  </si>
  <si>
    <t>Balance (in shares) at Jun. 30, 2018</t>
  </si>
  <si>
    <t>Balance at Jun. 30, 2018</t>
  </si>
  <si>
    <t>Balance (in shares) at Dec. 29, 2018</t>
  </si>
  <si>
    <t>Balance at Dec. 29, 2018</t>
  </si>
  <si>
    <t>Cumulative effect of changes in accounting principle, net of taxes</t>
  </si>
  <si>
    <t>Balance (in shares) at Sep. 28, 2019</t>
  </si>
  <si>
    <t>Balance at Sep. 28, 2019</t>
  </si>
  <si>
    <t>Balance (in shares) at Jun. 29, 2019</t>
  </si>
  <si>
    <t>Balance at Jun. 29, 2019</t>
  </si>
  <si>
    <t>Consolidated Statements of Equity - Non-printing (Parenthetical) - $ / shares</t>
  </si>
  <si>
    <t>Statement of Stockholders' Equity [Abstract]</t>
  </si>
  <si>
    <t>Dividends declared per share (in usd per share)</t>
  </si>
  <si>
    <t>Business and Recent Accounting Pronouncements</t>
  </si>
  <si>
    <t>Organization, Consolidation and Presentation of Financial Statements [Abstract]</t>
  </si>
  <si>
    <t>Business and Recent Accounting Pronouncements Description of Business As used herein, “Cott,” “the Company,” “our Company,” “Cott Corporation,” “we,” “us,” or “our” refers to Cott Corporation, together with its consolidated subsidiaries. Cott is a water, coffee, tea, extracts and filtration service company with a leading volume-based national presence in the North American and European home and office delivery industry for bottled water, and a leader in custom coffee roasting, iced tea blending, and extract solutions for the U.S. foodservice industry. Our platform reaches over 2.5 million customers or delivery points across North America and Europe and is supported by strategically located sales and distribution facilities and fleets, as well as wholesalers and distributors. This enables us to efficiently service residences, businesses, restaurant chains, hotels and motels, small and large retailers, and healthcare facilities. On February 8, 2019 , we sold all of the outstanding equity of Cott Beverages LLC, which operated our soft drink concentrate production business and our Royal Crown International (“RCI”) division, to Refresco Group B.V., a Dutch beverage manufacturer (“Refresco”). The aggregate deal consideration paid at closing was $50.0 million , subject to post-closing adjustments for working capital, indebtedness and other customary items. The sale of Cott Beverages LLC resulted in a loss of approximately $6.0 million that was recorded to other expense (income), net in the Consolidated Statement of Operations for the nine months ended September 28, 2019 . The Company used the proceeds of this transaction to repay a portion of the outstanding borrowings under our asset-based lending credit facility (the “ABL facility”). 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29, 2018 included herein was derived from the audited consolidated financial statements included in our Annual Report on Form 10-K for the fiscal year ended December 29, 2018 (our “ 2018 Annual Report”). This Quarterly Report on Form 10-Q should be read in conjunction with the annual audited Consolidated Financial Statements and accompanying notes in our 2018 Annual Report. The accounting policies used in these interim Consolidated Financial Statements are consistent with those used in the annual Consolidated Financial Statements. The presentation of these interim Consolidated Financial Statements in conformity with GAAP requires management to make estimates and assumptions that affect the amounts reported in the Consolidated Financial Statements and accompanying notes. Changes in Presentation Certain prior period amounts have been reclassified to conform to the current period presentation in the accompanying Consolidated Statements of Cash Flows. These reclassifications had no effect on net cash provided by operating activities. During the first quarter of 2019 , we reviewed and realigned our reporting segments to reflect how the business will be managed and the results will be reviewed by the Chief Executive Officer, who is the Company’s chief operating decision maker. Following such review, we realigned our three reporting segments as follows: Route Based Services (which includes our DS Services of America, Inc. (“DSS”), Aquaterra Corporation (“Aquaterra”), Mountain Valley Spring Company (“Mountain Valley”), Eden Springs Europe B.V. (“Eden”) and Aimia Foods (“Aimia”) businesses); Coffee, Tea &amp; Extract Solutions (which includes our S. &amp; D. Coffee, Inc. (“S&amp;D”) business); and All Other (which includes miscellaneous expenses and our Cott Beverages LLC business, which was sold in the first quarter of 2019). Our segment reporting results have been recast to reflect these changes for all periods presented. Significant Accounting Policies Included in Note 1 of our 2018 Annual Report is a summary of the Company’s significant accounting policies. Provided below is a summary of additional accounting policies that are significant to the financial results of the Company. 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Route Based Services and Coffee, Tea and Extract Solutions reporting segment branch locations to the end-user consumer of those products are recorded in selling, general and administrative (“SG&amp;A”) expenses. All other costs incurred in the shipment of products from our production facilities to customer locations are reflected in cost of sales. Shipping and handling costs included in SG&amp;A expenses were $130.5 million and $372.8 million for the three and nine months ended September 28, 2019 , respectively, and $121.8 million and $358.6 million for the three and nine months ended September 29, 2018 , respectively. Finished goods inventory costs include the cost of direct labor and materials and the applicable share of overhead expense chargeable to production. Leases We have operating and finance leases for manufacturing and production facilities, branch distribution and warehouse facilities, vehicles and machinery and equipment. At inception, we determine whether an agreement represents a lease and, at commencement, we evaluate each lease agreement to determine whether the lease constitutes an operating or financing lease. Some of our lease agreements have renewal options, tenant improvement allowances, rent holidays and rent escalation clauses. As described below under “Recently adopted accounting pronouncements,” we adopted the Financial Accounting Standards Board (“FASB”) Accounting Standards Update (“ASU”) 2016-02 - Leases as of December 30, 2018. With the adoption of ASU 2016-02, we recorded operating lease right-of-use assets and operating lease obligations on our balance sheet. Right-of-use lease assets represent our right to use the underlying asset for the lease term, and the operating lease obligation represents our commitment to make the lease payments arising from the lease. We have elected not to recognize on the balance sheet leases with terms of one year or less. Lease liabilities and their corresponding right-of-use assets are recorded based on the present value of lease payments over the expected lease term. The interest rate implicit in lease contracts is typically not readily determinable. As such, we utilize our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Recently adopted accounting pronouncements Update ASU 2016-02 – Leases (Topic 842), amended by Update ASU 2018-11 – Leases—Targeted Improvements (Topic 842) and Update ASU 2019-01 – Leases—Codification Improvements (Topic 842) In February 2016, the FASB issued an update to its guidance on lease accounting for lessees and lessors.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The update requires adoption using a modified retrospective transition approach, with certain practical expedients available, with either 1) periods prior to the adoption date being recast or 2) a cumulative-effect adjustment recognized to the opening balance of retained earnings on the adoption date with prior periods not recast. The amended guidance also provides lessors with a practical expedient, by class of underlying asset, to not separate non-lease components from the associated lease component, but instead to account for those components as a single component if the non-lease components otherwise would be accounted for under ASC Topic 606 and both of the following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Topic 606. Otherwise, the entity must account for the combined component as an operating lease in accordance with ASC Topic 842. Effective December 30, 2018, we adopted the guidance in this amendment using the cumulative-effect adjustment method and elected the package of practical expedients permitted in ASC Topic 842. Accordingly, we accounted for our existing leases as operating or finance leases under the new guidance, without reassessing (a) whether the contracts contain a lease under ASC Topic 842, (b) whether classification of the leases would be different in accordance with ASC Topic 842, or (c) whether the unamortized initial direct costs before transition adjustments (as of December 29, 2018) would have met the definition of initial direct costs in ASC Topic 842 at lease commencement. We also elected to not separate lease components from non-lease components for all fixed payments. Adoption of the new standard resulted in total operating lease obligations of $234.3 million and operating lease right-of-use assets of $228.0 million as of December 30, 2018. The difference between the initial operating lease obligation and the right-of-use assets is related to previously existing lease liabilities. In addition, the cumulative-effect adjustment recognized to the opening balance of retained earnings was $10.5 million related to unamortized deferred gains associated with sale-leaseback transactions that were previously being amortized over the leaseback term and deferred tax assets associated with these deferred gains. This standard did not have a material impact on the Company’s cash flows from operations and had no impact on the Company’s operating results. The most significant impact was the recognition of the right-of-use assets and right-of-use liabilities for operating leases. See Note 2 to the Consolidated Financial Statements for additional information on leases. The standard also requires lessors to classify leases as sales-type, direct financing or operating leases, similar to existing guidance. We concluded that all of our lessor lease arrangements will continue to be classified as operating leases under the new standard. Update ASU 2017-08 – Receivables—Nonrefundable Fees and Other Costs (Subtopic 310-20) In March 2017, the FASB amended its guidance on accounting for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We adopted the guidance in this amendment effective December 30, 2018. Adoption of the new standard did not have a material impact on our Consolidated Financial Statements. Update ASU 2018-02 – Income Statement—Reporting Comprehensive Income (Topic 220) In February 2018, the FASB amended its guidance that allows a reclassification from accumulated other comprehensive income to retained earnings for stranded tax effects resulting from the comprehensive tax legislation enacted by the U.S. government on December 22, 2017 commonly referred to as the Tax Cuts and Jobs Act (the “Tax Act”) and requires certain disclosures about stranded tax effects. For public entities, the amendments in this update are effective for fiscal years beginning after December 15, 2018, including interim periods within those fiscal years, with early adoption permitted, and may be applied in the period of adoption or retrospectively to each period in which the effect of the change in the U.S. federal corporate tax rate in the Tax Act is recognized. We adopted the guidance in this amendment effective December 30, 2018. Adoption of the new standard did not have a material impact on our Consolidated Financial Statements. Update ASU 2018-07 – Compensation—Improvements to Nonemployee Share-Based Payment Accounting (Topic 718) In June 2018, the FASB amended its guidance to expand the scope of Topic 718 to include share-based payment transactions for acquiring goods and services from nonemployees. The amended guidance also clarifies that Topic 718 does not apply to share-based payments used to effectively provide (1) financing to the issuer or (2) awards granted in conjunction with selling goods or services to customers as part of a contract accounted for under ASC Topic 606. We adopted the guidance in this amendment effective December 30, 2018. Adoption of the new standard did not have a material impact on our Consolidated Financial Statements. Recently issued accounting pronouncements Update ASU 2016-13 – Financial Instruments—Credit Losses (Topic 326) and Update ASU 2019-05 – Financial Instruments—Credit Losses—Targeted Transition Relief (Topic 326)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In May 2019, the FASB amended the original guidance by providing an option to irrevocably elect the fair value option for certain financial instruments previously measured at amortized cost basis. The amendments in these updates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ese standards on our Consolidated Financial Statements. Update ASU 2018-13 – Fair Value Measurement (Topic 820) In August 2018, the FASB amended its guidance on disclosure requirements for fair value measurement. The update amends existing fair value measurement disclosure requirements by adding, changing, or removing certain disclosures. The amendments in this update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update while delaying adoption of the additional disclosures until their effective date. We are currently assessing the impact of adoption of this standard on our Consolidated Financial Statements. Update ASU 2018-14 – Compensation—Retirement Benefits—Defined Benefit Plans—General (Subtopic 715-20) In August 2018, the FASB amended its guidance on disclosure requirements for defined benefit plans. The update amends existing annual disclosure requirements applicable to all employers that sponsor defined benefit pension and other postretirement plans by adding, removing, and clarifying certain disclosures. The amendments in this update are effective for fiscal years beginning after December 15, 2020, with early adoption permitted, and are to be applied on a retrospective basis to all periods presented. We are currently assessing the impact of adoption of this standard on our Consolidated Financial Statements. Update ASU 2018-15 – Intangibles—Goodwill and Other—Internal-Use Software (Subtopic 350-40) In August 2018, the FASB amended its guidance related to a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is update also requires customers to expense the capitalized implementation costs of a hosting arrangement that is a service contract over the term of the hosting arrangement. The amendments in this update are effective for fiscal years, and interim periods within those fiscal years, beginning after December 15, 2019, with early adoption permitted, including adoption in any interim period. The amendments in this update should be applied either retrospectively or prospectively to all implementation costs incurred after the date of adoption. We are currently assessing the impact of adoption of this standard on our Consolidated Financial Statements. Update ASU 2019-04– Codification Improvements to Topic 326—Financial Instruments—Credit Losses, Topic 815—Derivative and Hedging, and Topic 825—Financial Instruments In April 2019, the FASB amended its guidance to clarify and provide narrow-scope amendments for these three recent standards related to financial instruments accounting. The amendments in this update are effective for fiscal years beginning after December 15, 2019,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t>
  </si>
  <si>
    <t>Leases</t>
  </si>
  <si>
    <t>Leases [Abstract]</t>
  </si>
  <si>
    <t>Leases We have operating and finance leases for manufacturing and production facilities, branch distribution and warehouse facilities, vehicles and machinery and equipment. The remaining terms on our leases range from one year to 22 years, some of which may include options to extend the leases generally between one and 10 years, and some of which may include options to terminate the leases within one year. The components of lease expense for the three and nine months ended September 28, 2019 were as follows: For the Three Months Ended For the Nine Months Ended (in millions of U.S. dollars) September 28, 2019 Operating lease cost $ 14.7 $ 41.0 Short-term lease cost 1.7 4.4 Finance lease cost Amortization of right-of-use assets $ 0.9 $ 3.8 Interest on lease liabilities 0.6 0.9 Total finance lease cost $ 1.5 $ 4.7 Sublease income $ 0.2 $ 0.7 Supplemental cash flow information related to leases for the three and nine months ended September 28, 2019 was as follows: For the Three Months Ended For the Nine Months Ended (in millions of U.S. dollars) September 28, 2019 Cash paid for amounts included in the measurement of lease liabilities: Operating cash flows from operating leases 12.7 40.2 Operating cash flows from finance leases 0.6 0.9 Financing cash flows from finance leases 1.2 3.3 Right-of-use assets obtained in exchange for lease obligations: Operating leases 3.8 14.0 Finance leases 2.9 18.0 Supplemental balance sheet information related to leases was as follows: (in millions of U.S. dollars, except lease term and discount rate) September 28, 2019 Operating leases Operating lease right-of-use assets $ 198.6 Current operating lease obligations 37.7 Operating lease obligations 166.2 Total operating lease obligations $ 203.9 Financing leases Property, plant and equipment, net $ 20.1 Current maturities of long-term debt 3.9 Long-term debt 14.9 Total finance lease obligations $ 18.8 Weighted Average Remaining Lease Term Operating leases 7.9 years Finance leases 5.3 years Weighted Average Discount Rate Operating leases 6.3 % Finance leases 6.1 % Maturities of lease obligations as of September 28, 2019 were as follows: (in millions of U.S. dollars) Operating Leases Finance Leases 2019 $ 12.7 $ 1.9 2020 49.8 6.6 2021 39.0 5.6 2022 29.4 5.1 2023 24.8 4.9 Thereafter 111.3 7.6 Total lease payments 267.0 31.7 Less imputed interest (63.1 ) (12.9 ) Present value of lease obligations $ 203.9 $ 18.8 Leases (Topic 840) Disclosures On December 30, 2018, we adopted the new lease standard using a modified-retrospective approach by recognizing and measuring leases at the adoption date with accumulative effect of initially applying the guidance recognized at the date of initial application and did not restate the prior periods presented in our Consolidated Financial Statements. As such, prior periods presented in our Consolidated Financial Statements continue to be in accordance with the former lease standard, Topic 840 Leases. See Note 1 to the Consolidated Financial Statements for additional information on our recently adopted accounting pronouncement. Operating Leases Under the previous lease standard, we leased buildings, machinery and equipment, computer hardware and furniture and fixtures. All contractual increases and rent-free periods included in the lease contract were taken into account when calculating the minimum lease payment and were recognized on a straight-line basis over the lease term. Certain leases had renewal periods and contingent rentals, which were not included in the table below. As of December 29, 2018, the minimum annual payments under operating leases were as follows: (in millions of U.S. dollars) Operating Leases 2019 $ 51.6 2020 42.9 2021 36.2 2022 29.2 2023 23.4 Thereafter 106.9 Total rent expense under operating leases was $14.7 million and $44.3 million for the three and nine months ended September 29, 2018 , respectively, which is net of sublease income of $0.3 million and $0.7 million for the three and nine months ended September 29, 2018 , respectively. Capital Leases As of December 29, 2018 we had capital lease assets and accumulated depreciation of $6.7 million and $1.0 million , respectively, which were included in property, plant and equipment, net on the Consolidated Balance Sheet. In addition, as of December 29, 2018, the future minimum payments required under capital leases over their remaining terms are summarized below: (in millions of U.S. dollars) Capital Leases 2019 $ 1.9 2020 1.4 2021 0.7 2022 0.5 2023 0.4 Thereafter 0.1</t>
  </si>
  <si>
    <t>Revenue</t>
  </si>
  <si>
    <t>Revenue from Contract with Customer [Abstract]</t>
  </si>
  <si>
    <t>Revenue We are a water, coffee, tea, extracts and filtration service company. Our principal source of revenue is from bottled water delivery to residential and business customers primarily in North America and Europe, and the manufacture and distribution of coffee, tea and extracts to institutional and commercial customers in the United States. Revenue is recognized, net of sales returns, when a customer obtains control of promised goods or services in an amount that reflects the consideration we expect to receive in exchange for those goods or services. We measure revenue based on the consideration specified in the client arrangement, and revenue is recognized when the performance obligations in the client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lients typically receive the benefit of our services as they are performed. Substantially all our client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Contract Estimates The nature of certain of our contracts give rise to variable consideration including cash discounts, volume-based rebates, point of sale promotions, and other promotional discounts to certain customers. For all promotional programs and discounts, we estimate the rebate or discount that will be granted to the customer and record an accrual upon invoicing. These estimated rebates or discounts are included in the transaction price of our contracts with customers as a reduction to net revenues and are included as accrued sales incentives in accounts payable and accrued liabilities in the Consolidated Balance Sheets. Accrued sales incentives were $9.8 million and $10.5 million at September 28, 2019 and December 29, 2018 , respectively. We do not disclose the value of unsatisfied performance obligations for contracts (i) with an original expected length of one year or less or (ii) for which we recognize revenue at the amount in which it has the right to invoice as the product is delivered. Contract Balances Contract liabilities relate primarily to advances received from our customers before revenue is recognized. These amounts are recorded as deferred revenue and are included in accounts payable and accrued liabilities in the Consolidated Balance Sheets. The advances are expected to be earned as revenue within one year of receipt. Deferred revenues at September 28, 2019 and December 29, 2018 were $19.2 million and $22.0 million , respectively. The amount of revenue recognized in the three and nine months ended September 28, 2019 that was included in the December 29, 2018 deferred revenue balance was $1.9 million and $16.2 million , respectively. We do not have any material contract assets as of September 28, 2019 . Disaggregated Revenue In general, our business segmentation is aligned according to the nature and economic characteristics of our products and customer relationships and provides meaningful disaggregation of each business segment’s results of operations. Further disaggregation of net revenue to external customers by geographic area based on customer location is as follows: For the Three Months Ended For the Nine Months Ended (in millions of U.S. dollars) September 28, 2019 September 29, 2018 September 28, 2019 September 29, 2018 United States $ 458.8 $ 457.8 $ 1,348.9 $ 1,330.0 United Kingdom 35.9 41.7 124.2 126.8 Canada 18.0 16.7 51.7 48.8 All other countries 103.4 93.1 269.5 268.1 Total $ 616.1 $ 609.3 $ 1,794.3 $ 1,773.7</t>
  </si>
  <si>
    <t>Acquisitions</t>
  </si>
  <si>
    <t>Business Combinations [Abstract]</t>
  </si>
  <si>
    <t>Acquisitions Mountain Valley Acquisition In October 2018, DSS acquired Mountain Valley, a growing American brand of spring and sparkling bottled water delivered to homes and offices throughout the United States (the “Mountain Valley Acquisition”). The initial purchase price paid by DSS in the Mountain Valley Acquisition was $80.4 million on a debt and cash free basis. The post-closing working capital adjustment was resolved in February 2019 by the payment of $0.4 million by the former owners of Mountain Valley to DSS. The Mountain Valley Acquisition was funded through a combination of incremental borrowings under the Company’s ABL facility and cash on hand. The total consideration paid by DSS in the Mountain Valley Acquisition is summarized below: (in millions of U.S. dollars) Cash paid to sellers $ 62.5 Cash paid on behalf of sellers for sellers' transaction expenses 1.8 Cash paid to retire outstanding debt on behalf of sellers 16.1 Working capital settlement (0.4 ) Total consideration $ 80.0 The Mountain Valley Acquisition supported the Company’s strategy to expand its existing home and office bottled water category into premium spring, sparkling and flavored water. The Company has accounted for this transaction as a business combination, which requires that assets acquired and liabilities assumed be measured at their acquisition date fair values. The adjusted purchase price of $80.0 million has been allocated to the assets acquired and liabilities assumed based on management’s estimates of their fair values as of the acquisition date. The excess of the adjusted purchase price over the aggregate fair values was recorded as goodwill. Measurement period adjustments include adjustments to property, plant and equipment and intangible assets based on a valuation of such assets, as well as the assumed customer bottle deposit liability based on a review by management. The table below summarizes the originally reported estimated acquisition date fair values, measurement period adjustments recorded and the final purchase price allocation of the assets acquired and liabilities assumed: (in millions of U.S. dollars) Originally Reported Measurement Period Adjustments Acquired Value Cash and cash equivalents $ 8.2 $ — $ 8.2 Accounts receivable 4.2 — 4.2 Inventory 2.3 — 2.3 Prepaid expenses and other assets 0.2 — 0.2 Property, plant and equipment 38.5 3.0 41.5 Goodwill 20.5 (4.5 ) 16.0 Intangible assets 25.8 2.6 28.4 Accounts payable and accrued liabilities (19.3 ) (1.5 ) (20.8 ) Total $ 80.4 $ (0.4 ) $ 80.0 Crystal Rock Acquisition In March 2018, the Company completed the acquisition of Crystal Rock, a direct-to-consumer home and office water, coffee and filtration business serving customers throughout New York and New England. The transaction was structured as a merger following a cash tender offer for all outstanding shares of Crystal Rock, with Crystal Rock becoming a wholly-owned indirect subsidiary of the Company (the “Crystal Rock Acquisition”). The aggregate consideration paid was $37.7 million and includes the purchase price paid to the Crystal Rock shareholders of $20.7 million , $0.8 million in costs paid on behalf of the sellers for the seller’s transaction costs and $16.2 million of assumed debt and accrued interest obligations of Crystal Rock that was paid by the Company. The total consideration paid by the Company in the Crystal Rock Acquisition is summarized below: (in millions of U.S. dollars) Cash paid to sellers $ 20.7 Cash paid on behalf of sellers for sellers’ transaction expenses 0.8 Total consideration $ 21.5 The Crystal Rock Acquisition strengthens the Company’s presence in New York and New England. The Company has accounted for this transaction as a business combination, which requires that assets acquired and liabilities assumed be measured at their acquisition date fair values. The purchase price of $21.5 million , net of debt, was allocated to the assets acquired and liabilities assumed based on their estimated fair values as of the acquisition date. The excess of the purchase price over the aggregate fair values was recorded as goodwill. Measurement period adjustments include adjustments to property, plant and equipment and intangible assets based on review of valuations, adjustments to deferred taxes and other long-term liabilities based on analysis of certain tax positions, as well as adjustments to accounts receivable, inventory, prepaid expenses, other assets and accounts payable and accrued liabilities based on review of their fair values as of the acquisition date. These measurement period adjustments did not have a material effect on our results of operations in prior periods. The table below summarizes the originally reported estimated acquisition date fair values, measurement period adjustments recorded and the final purchase price allocation of the assets acquired and liabilities assumed: (in millions of U.S. dollars) Originally Reported Measurement Period Adjustments Acquired Value Cash and cash equivalents $ 1.6 $ — $ 1.6 Accounts receivable 6.5 (0.1 ) 6.4 Inventory 2.3 (0.1 ) 2.2 Prepaid expenses and other current assets 1.2 1.0 2.2 Property, plant and equipment 9.4 (0.5 ) 8.9 Goodwill 16.7 (2.5 ) 14.2 Intangible assets 13.3 (0.7 ) 12.6 Other assets 0.8 (0.7 ) 0.1 Short-term borrowings (4.1 ) — (4.1 ) Current maturities of long-term debt (1.6 ) — (1.6 ) Accounts payable and accrued liabilities (5.2 ) (1.5 ) (6.7 ) Long-term debt (10.4 ) — (10.4 ) Deferred tax liabilities (6.5 ) 3.5 (3.0 ) Other long-term liabilities (2.5 ) 1.6 (0.9 ) Total $ 21.5 $ — $ 21.5 During the second quarter of 2018, Crystal Rock was integrated within our DSS business.</t>
  </si>
  <si>
    <t>Share-based Compensation</t>
  </si>
  <si>
    <t>Share-based Payment Arrangement [Abstract]</t>
  </si>
  <si>
    <t>Share-based Compensation During the nine months ended September 28, 2019 , we granted 74,238 common shares with an aggregate grant date fair value of approximately $1.1 million</t>
  </si>
  <si>
    <t>Income Taxes</t>
  </si>
  <si>
    <t>Income Tax Disclosure [Abstract]</t>
  </si>
  <si>
    <t>Income Taxes Income tax expense was $9.0 million on pre-tax income from continuing operations of $17.6 million for the three months ended September 28, 2019 , as compared to income tax expense of $1.0 million on pre-tax income from continuing operations of $9.5 million in the comparable prior year period. Income tax expense was $11.5 million on pre-tax income from continuing operations of $4.8 million for the nine months ended September 28, 2019 , as compared to income tax expense of $4.0 million on pre-tax income from continuing operations of $29.3 million in the comparable prior year period. The effective income tax rates for the three and nine months ended September 28, 2019 were 51.1% and 239.6% , respectively, compared to 10.5% and 13.7% in the comparable prior year periods. The effective tax rate for the three months ended September 28, 2019 varied from the effective tax rate for the three months ended September 29, 2018 due primarily to increased income in taxable jurisdictions. The effective tax rate for the nine months ended September 28, 2019 varied from the effective tax rate for the nine months ended September 29, 2018 due primarily to losses incurred in jurisdictions for which no tax benefit is recognized and an increase in U.S. federal income tax from related party interest payments. The Tax Act enacted new Section 163(j) interest expense limitation rules on December 22, 2017. On November 26, 2018, the U.S. Department of the Treasury released proposed regulations to provide interpretative guidance for the new Section 163(j) rules, with early adoption permitted. The proposed regulations were open to public comment until the end of February 2019 and have not yet been finalized. We have not adopted the proposed regulations for our 2019 tax year. If the proposed regulations are finalized as currently written, they could have a material impact to our Consolidated Financial Statements in the year in which they are finalized.</t>
  </si>
  <si>
    <t>Common Shares and Net Income (Loss) per Common Share</t>
  </si>
  <si>
    <t>Earnings Per Share [Abstract]</t>
  </si>
  <si>
    <t xml:space="preserve">Common Shares and Net Income (Loss) per Common Share Common Shares On May 1, 2018, our Board of Directors approved a share repurchase program for up to $50.0 million of Cott’s outstanding common shares over a 12 -month period commencing on May 7, 2018 (the “Initial Repurchase Plan”). For the nine months ended September 29, 2018 , we repurchased 2,556,117 common shares for approximately $40.0 million through open market transactions under the Initial Repurchase Plan. Shares purchased under the Initial Repurchase Plan were subsequently canceled. On December 11, 2018, our Board of Directors approved a share repurchase program for up to $50.0 million of our outstanding common shares over a 12 -month period commencing on December 14, 2018 (“the Repurchase Plan”). The Repurchase Plan replaced the Initial Repurchase Plan, which was scheduled to expire on May 6, 2019. As of December 29, 2018, the maximum approximate amount of common shares available to be purchased under the Repurchase Plan was $27.8 million . For the nine months ended September 28, 2019 , we repurchased 2,006,789 common shares for $27.8 million through open market transactions under the Repurchase Plan. Shares purchased under the Repurchase Plan were subsequently canceled. During the quarter ended June 29, 2019, we utilized all funds under the Repurchase Plan. We will continue to review ongoing market conditions for the opportunity to begin a similar program in the future. Net Income (Loss) per Common Share Basic net income (loss) per common share is calculated by dividing net income (loss) attributable to Cott Corporation by the weighted average number of common shares outstanding during the periods presented. Diluted net income (loss) per common share is calculated by dividing net income (loss) attributable to Cott Corporation by the weighted average number of common shares outstanding adjusted to include the effect, if dilutive, of the exercise of in-the-money stock options, performance-based RSUs, and time-based RSUs during the periods presented. Set forth below is a reconciliation of the numerator and denominator for the diluted net income (loss) per common share computations for the periods indicated: For the Three Months Ended For the Nine Months Ended September 28, 2019 September 29, 2018 September 28, 2019 September 29, 2018 Numerator (in millions of U.S. dollars): Net income (loss) attributable to Cott Corporation Continuing operations $ 8.6 $ 8.5 $ (6.7 ) $ 25.3 Discontinued operations 1.5 1.5 1.5 356.9 Net income (loss) 10.1 10.0 (5.2 ) 382.2 Basic Earnings Per Share Denominator (in thousands): Weighted average common shares outstanding - basic 134,667 138,787 135,395 139,503 Basic Earnings Per Share: Continuing operations 0.06 0.06 (0.05 ) 0.18 Discontinued operations 0.01 0.01 0.01 2.56 Net income (loss) 0.07 0.07 (0.04 ) 2.74 Diluted Earnings Per Share Denominator (in thousands): Weighted average common shares outstanding - basic 134,667 138,787 135,395 139,503 Dilutive effect of Stock Options 686 1,212 — 1,260 Dilutive effect of Performance-based RSUs 644 918 — 954 Dilutive effect of Time-based RSUs 211 259 — 246 Weighted average common shares outstanding - diluted 136,208 141,176 135,395 141,963 Diluted Earnings Per Share: Continuing operations 0.06 0.06 (0.05 ) 0.18 Discontinued operations 0.01 0.01 0.01 2.51 Net income (loss) 0.07 0.07 (0.04 ) 2.69 The following table summarizes anti-dilutive securities excluded from the computation of diluted net income (loss) per common share for the periods indicated: For the Three Months Ended For the Nine Months Ended (in thousands) September 28, 2019 September 29, 2018 September 28, 2019 September 29, 2018 Stock Options 2,202 1,141 5,473 1,086 Performance-based RSUs 1 527 327 1,215 327 Time-based RSUs 3 — 358 — ______________________ 1 </t>
  </si>
  <si>
    <t>Segment Reporting</t>
  </si>
  <si>
    <t>Segment Reporting [Abstract]</t>
  </si>
  <si>
    <t>Segment Reporting Our broad portfolio of products includes bottled water, coffee, brewed tea, water dispensers, coffee and tea brewers, specialty coffee, liquid coffee or tea concentrate, single cup coffee, cold brewed coffee, iced blend coffee or tea beverages, blended teas, hot tea, sparkling tea, coffee or tea extract solutions, filtration equipment, hot chocolate, soups, malt drinks, creamers/whiteners, cereals, beverage concentrates, premium spring, sparkling and flavored water, and mineral water. We operate through three reporting segments: Route Based Services; Coffee, Tea and Extract Solutions; and All Other. Our corporate oversight function is not treated as a segment; it includes certain general and administrative costs that are not allocated to any of the reporting segments. During the first quarter of 2019, we reviewed and realigned our reporting segments to reflect how the business will be managed and the results will be reviewed by the Chief Executive Officer, who is the Company’s chief operating decision maker. Following such review, we realigned our three reporting segments as follows: Route Based Services (which includes our DSS, Aquaterra, Mountain Valley, Eden and Aimia businesses); Coffee, Tea &amp; Extract Solutions (which includes our S&amp;D business); and All Other (which includes miscellaneous expenses and our Cott Beverages LLC business, which was sold in the first quarter of 2019). Our segment reporting results have been recast to reflect these changes for all periods presented. (in millions of U.S. dollars) Route Based Services Coffee, Tea and Extract Solutions All Other Eliminations Total For the Three Months Ended September 28, 2019 Revenue, net 1 $ 472.1 $ 145.4 $ — $ (1.4 ) $ 616.1 Depreciation and amortization 41.6 6.3 0.1 — 48.0 Operating income (loss) 46.4 3.2 (8.0 ) — 41.6 Additions to property, plant and equipment 32.8 3.0 0.1 — 35.9 For the Nine Months Ended September 28, 2019 Revenue, net 1 $ 1,348.2 $ 443.4 $ 7.2 $ (4.5 ) $ 1,794.3 Depreciation and amortization 124.1 17.8 0.2 — 142.1 Operating income (loss) 89.8 9.7 (29.2 ) — 70.3 Additions to property, plant and equipment 78.9 8.3 0.3 — 87.5 As of September 28, 2019 Total assets 2 $ 2,780.5 $ 487.9 $ 52.4 $ — $ 3,320.8 ______________________ 1 Intersegment revenue between the Coffee, Tea and Extract Solutions and the Route Based Services reporting segments was $1.4 million and $4.5 million for the three and nine months ended September 28, 2019 , respectively. 2 Excludes intersegment receivables, investments and notes receivable. (in millions of U.S. dollars) Route Based Services Coffee, Tea and Extract Solutions All Other Eliminations Total For the Three Months Ended September 29, 2018 Revenue, net 1 $ 449.8 $ 140.2 $ 20.7 $ (1.4 ) $ 609.3 Depreciation and amortization 43.5 5.8 0.3 — 49.6 Operating income (loss) 38.8 5.0 (16.0 ) — 27.8 Additions to property, plant and equipment 30.3 4.4 1.6 — 36.3 For the Nine Months Ended September 29, 2018 Revenue, net 1 $ 1,285.6 $ 431.8 $ 60.3 $ (4.0 ) $ 1,773.7 Depreciation and amortization 127.8 17.2 0.7 — 145.7 Operating income (loss) 80.9 12.3 (38.6 ) — 54.6 Additions to property, plant and equipment 83.6 9.0 2.4 — 95.0 As of December 29, 2018 Total assets 2 $ 2,579.0 $ 464.8 $ 131.7 $ — $ 3,175.5 ______________________ 1 Intersegment revenue between the Coffee, Tea and Extract Solutions and the Route Based Services reporting segments was $1.4 million and $4.0 million for the three and nine months ended September 29, 2018 , respectively. All Other includes $4.2 million of related party concentrate sales to discontinued operations for the nine months ended September 29, 2018 . 2 Excludes intersegment receivables, investments and notes receivable.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Revenues by channel by reporting segment were as follows: For the Three Months Ended September 28, 2019 (in millions of U.S. dollars) Route Based Services Coffee, Tea and Extract Solutions All Other Eliminations Total Revenue, net Home and office bottled water delivery $ 309.3 $ — $ — $ — $ 309.3 Coffee and tea services 43.0 114.8 — (1.4 ) 156.4 Retail 77.9 — — — 77.9 Other 41.9 30.6 — — 72.5 Total $ 472.1 $ 145.4 $ — $ (1.4 ) $ 616.1 For the Nine Months Ended September 28, 2019 (in millions of U.S. dollars) Route Based Services Coffee, Tea and Extract Solutions All Other Eliminations Total Revenue, net Home and office bottled water delivery $ 858.5 $ — $ — $ — $ 858.5 Coffee and tea services 138.5 355.6 — (4.5 ) 489.6 Retail 224.6 — — — 224.6 Other 126.6 87.8 7.2 — 221.6 Total $ 1,348.2 $ 443.4 $ 7.2 $ (4.5 ) $ 1,794.3 For the Three Months Ended September 29, 2018 (in millions of U.S. dollars) Route Based Services Coffee, Tea and Extract Solutions All Other Eliminations Total Revenue, net Home and office bottled water delivery 1 $ 293.4 $ — $ — $ — $ 293.4 Coffee and tea services 46.3 113.0 — (1.4 ) 157.9 Retail 1 73.8 — — — 73.8 Other 1 36.3 27.2 20.7 — 84.2 Total $ 449.8 $ 140.2 $ 20.7 $ (1.4 ) $ 609.3 ______________________ 1 Revenues by channel of our Route Based Services reporting segment for the three months ended September 29, 2018 had $22.3 million of revenues reclassified from “other” to “home and office bottled water delivery” as these activities are associated with the “home and office bottled water delivery” channel. In addition, we reclassified $4.1 million out of the “retail” channel and into the “other” channel in order to better align the activities of a recent acquisition with those of our U.S. Route Based Services business. For the Nine Months Ended September 29, 2018 (in millions of U.S. dollars) Route Based Services Coffee, Tea and Extract Solutions All Other Eliminations Total Revenue, net Home and office bottled water delivery 1 $ 817.7 $ — $ — $ — $ 817.7 Coffee and tea services 142.3 349.0 — (3.9 ) 487.4 Retail 1 214.4 — — — 214.4 Other 1 111.2 82.8 60.3 (0.1 ) 254.2 Total $ 1,285.6 $ 431.8 $ 60.3 $ (4.0 ) $ 1,773.7 ______________________ 1 Revenues by channel of our Route Based Services reporting segment for the nine months ended September 29, 2018 had $58.2 million of revenues reclassified from “other” to “home and office bottled water delivery” as these activities are associated with the “home and office bottled water delivery” channel. In addition, we reclassified $11.5 million out of the “retail” channel and into the “other” channel in order to better align the activities of a recent acquisition with those of our U.S. Route Based Services business.</t>
  </si>
  <si>
    <t>Inventory Disclosure [Abstract]</t>
  </si>
  <si>
    <t>Inventories The following table summarizes inventories as of September 28, 2019 and December 29, 2018 : (in millions of U.S. dollars) September 28, 2019 December 29, 2018 Raw materials $ 63.0 $ 68.5 Finished goods 38.8 36.3 Resale items 21.2 21.5 Other 3.2 3.3 Total $ 126.2 $ 129.6</t>
  </si>
  <si>
    <t>Intangible Assets, Net</t>
  </si>
  <si>
    <t>Goodwill and Intangible Assets Disclosure [Abstract]</t>
  </si>
  <si>
    <t>Intangible Assets, Net The following table summarizes intangible assets, net as of September 28, 2019 and December 29, 2018 : September 28, 2019 December 29, 2018 (in millions of U.S. dollars) Cost Accumulated Amortization Net Cost Accumulated Amortization Net Intangible Assets Not subject to amortization Trademarks $ 285.0 $ — $ 285.0 $ 282.3 $ — $ 282.3 Rights — — — 24.5 — 24.5 Total intangible assets not subject to amortization 285.0 — 285.0 306.8 — 306.8 Subject to amortization Customer relationships 616.4 250.1 366.3 603.1 211.1 392.0 Patents 15.2 3.7 11.5 15.2 2.5 12.7 Software 49.0 24.7 24.3 38.0 20.5 17.5 Other 16.9 7.6 9.3 16.6 6.4 10.2 Total intangible assets subject to amortization 697.5 286.1 411.4 672.9 240.5 432.4 Total intangible assets $ 982.5 $ 286.1 $ 696.4 $ 979.7 $ 240.5 $ 739.2 Amortization expense of intangible assets was $16.3 million and $48.4 million for the three and nine months ended September 28, 2019 , respectively, and $18.4 million and $52.9 million for the three and nine months ended September 29, 2018 , respectively. The estimated amortization expense for intangible assets over the next five years and thereafter is: (in millions of U.S. dollars) Remainder of 2019 $ 19.3 2020 63.4 2021 54.8 2022 46.1 2023 36.1 Thereafter 191.7 Total $ 411.4</t>
  </si>
  <si>
    <t>Accumulated Other Comprehensive (Loss) Income</t>
  </si>
  <si>
    <t>Equity [Abstract]</t>
  </si>
  <si>
    <t>Accumulated Other Comprehensive (Loss) Income With the sale of our North America, United Kingdom and Mexico business units (including the Canadian business) and our RCI finished goods export business in January 2018, the foreign currency translation balances associated with these businesses were recognized in earnings in the period of disposition. Changes in accumulated other comprehensive (loss) income (“AOCI”) by component for the three and nine months ended September 28, 2019 and September 29, 2018 were as follows: (in millions of U.S. dollars) 1 Gains and Losses on Derivative Instruments Pension Benefit Plan Items Currency Translation Adjustment Items Total Beginning balance June 29, 2019 $ (2.7 ) $ 0.3 $ (85.2 ) $ (87.6 ) OCI before reclassifications (3.1 ) — (0.8 ) (3.9 ) Amounts reclassified from AOCI 2.1 — — 2.1 Net current-period OCI (1.0 ) — (0.8 ) (1.8 ) Ending balance September 28, 2019 $ (3.7 ) $ 0.3 $ (86.0 ) $ (89.4 ) Beginning balance December 29, 2018 $ (9.7 ) $ 0.3 $ (92.3 ) $ (101.7 ) OCI before reclassifications (0.4 ) — 6.3 5.9 Amounts reclassified from AOCI 6.4 — — 6.4 Net current-period OCI 6.0 — 6.3 12.3 Ending balance September 28, 2019 $ (3.7 ) $ 0.3 $ (86.0 ) $ (89.4 ) Beginning balance June 30, 2018 $ (5.7 ) $ 0.1 $ (84.9 ) $ (90.5 ) OCI before reclassifications (8.1 ) — 5.1 (3.0 ) Amounts reclassified from AOCI 2.4 — — 2.4 Net current-period OCI (5.7 ) — 5.1 (0.6 ) Ending balance September 29, 2018 $ (11.4 ) $ 0.1 $ (79.8 ) $ (91.1 ) Beginning balance December 30, 2017 $ (1.4 ) $ (16.8 ) $ (76.2 ) $ (94.4 ) OCI before reclassifications (13.8 ) — (13.0 ) (26.8 ) Amounts reclassified from AOCI 3.8 16.9 9.4 30.1 Net current-period OCI (10.0 ) 16.9 (3.6 ) 3.3 Ending balance September 29, 2018 $ (11.4 ) $ 0.1 $ (79.8 ) $ (91.1 ) ______________________ 1 All amounts are net of tax. Amounts in parentheses indicate debits. The following table summarizes the amounts reclassified from AOCI for the three and nine months ended September 28, 2019 and September 29, 2018 , respectively: (in millions of U.S. dollars) For the Three Months Ended For the Nine Months Ended Affected Line Item in the Statement Where Net Income Is Presented Details About AOCI Components 1 September 28, 2019 September 29, 2018 September 28, 2019 September 29, 2018 Gains and losses on derivative instruments Foreign currency and commodity hedges $ (2.1 ) $ (2.4 ) $ (6.4 ) $ (3.8 ) Cost of sales (2.1 ) (2.4 ) (6.4 ) (3.8 ) Total before taxes — — — — Tax expense or (benefit) $ (2.1 ) $ (2.4 ) $ (6.4 ) $ (3.8 ) Net of tax Amortization of pension benefit plan items Recognized net actuarial loss 2 — — — (16.9 ) Gain on sale of discontinued operations Prior service costs $ — $ — $ — $ — Cost of sales — — — (16.9 ) Total before taxes — — — — Tax expense or (benefit) $ — $ — $ — $ (16.9 ) Net of tax Foreign currency translation adjustments — — — (9.4 ) Gain on sale of discontinued operations Total reclassifications for the period $ (2.1 ) $ (2.4 ) $ (6.4 ) $ (30.1 ) Net of tax ______________________ 1 Amounts in parentheses indicate debits. 2 Net of $3.6 million of associated tax impact that resulted in an increase in the gain on the sale of discontinued operations for the nine months ended September 29, 2018 .</t>
  </si>
  <si>
    <t>Commitments and Contingencies</t>
  </si>
  <si>
    <t>Commitments and Contingencies Disclosure [Abstract]</t>
  </si>
  <si>
    <t>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In addition, the Israeli Ministry of Environmental Protection (the “Ministry”) has alleged that a non-profit recycling corporation, which collects and recycles bottles sold by manufacturers, including Eden, failed to meet recycling quotas in 2016, in violation of Israeli law. The law imposes liability directly on manufacturers, and the Ministry has asserted that the manufacturers involved with the corporation owe a fine. Eden received a notice from the Ministry on June 21, 2018. Eden has since undertaken an administrative appeal process and intends to proceed to litigation. Although we cannot predict the outcome of any potential proceedings at this early stage, Eden may be subject to a fine in excess of $0.1 million . Management believes, however, that the resolution of this matter will not be material to our financial position, results of operations, or cash flows. We had $ 46.1 million in standby letters of credit outstanding as of September 28, 2019 ($ 46.1 million as of December 29, 2018 ). Guarantees After the sale of our North America, United Kingdom and Mexico business units (including the Canadian business) and our RCI finished goods export business in January 2018, we have continued to provide contractual payment guarantees to three third-party lessors of certain real property used in these businesses. The leases were conveyed to Refresco as part of the sale, but our guarantee was not released by the landlord. The three lease agreements mature in 2027, 2028 and 2029. The maximum potential amount of undiscounted future payments under the guarantee of approximately $30.1 million as of September 28, 2019 ( $32.2 million — December 29, 2018 ) was calculated based on the minimum lease payments of the leases over the remaining term of the agreements. The sale documents require Refresco to pay all post-closing obligations under these conveyed leases, and to reimburse us if the landlord calls on a guarantee. Refresco has also agreed to a covenant to negotiate with the landlords for a release of our guarantees. Discussions with the landlords are ongoing. We currently do not believe it is probable we would be required to perform under any of these guarantees or any of the underlying obligations.</t>
  </si>
  <si>
    <t>Hedging Transactions and Derivative Financial Instruments</t>
  </si>
  <si>
    <t>Derivative Instruments and Hedging Activities Disclosure [Abstract]</t>
  </si>
  <si>
    <t>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futures contracts and swap agreements for certain commodities. Forward and futures contracts are agreements to buy or sell a quantity of a currency at a predetermined future date, and at a predetermined rate or price. Forward contracts are traded over-the-counter whereas future contracts are traded on an exchange. A swap agreement is a contract between two parties to exchange cash flows based on specified underlying notional amounts, assets and/or indices. All derivatives are carried at fair value in the Consolidated Balance Sheets in the line item prepaid expenses and other current assets or accounts payable and accrued liabilities. The carrying values of the derivatives reflect the impact of legally enforceable agreements with the same counterparties. These agreements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in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estimate the fair values of our derivatives based on quoted market prices or pricing models using current market rates (see Note 14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instruments with liquid markets.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nine months ended September 28, 2019 or September 29, 2018 , respectively. We have entered into coffee futures contracts to hedge our exposure to price fluctuations on green coffee associated with fixed-price sales contracts with customers, which generally range from three to 18 months in length. These derivative instruments have been designated and qualified as a part of our commodity cash flow hedging program effective January 1, 2017. The objective of this hedging program is to reduce the variability of cash flows associated with future purchases of green coffee. The notional amount for the coffee futures contracts that were designated and qualified for our commodity cash flow hedging program was 69.4 million pounds and 73.3 million pounds as of September 28, 2019 and December 29, 2018 , respectively. Approximately $2.1 million and $6.4 million of realized losses for the three and nine months ended September 28, 2019 , respectively and $2.4 million and $3.8 million of realized losses for the three and nine months ended September 29, 2018 , respectively, representing the effective portion of the cash-flow hedge, were subsequently reclassified from AOCI to earnings and recognized in cost of sales in the Consolidated Statements of Operations. As of September 28, 2019 , the estimated net amount of losses reported in AOCI that is expected to be reclassified to the Consolidated Statements of Operations within the next twelve months is $2.3 million . The fair value of our derivative liabilities included in accounts payable and accrued liabilities was $2.3 million and $10.9 million as of September 28, 2019 and December 29, 2018 , respectively. We had no derivative assets as of September 28, 2019 and December 29, 2018 . Set forth below is a reconciliation of our derivatives by contract type for the periods indicated: (in millions of U.S. dollars) September 28, 2019 December 29, 2018 Derivative Contract Assets Liabilities Assets Liabilities Coffee futures 1 $ — $ (2.3 ) $ — $ (10.9 ) ______________________ 1 The fair value of the coffee futures excludes amounts in the related margin accounts. We are required to maintain margin accounts in accordance with futures market and broker regulations. As of September 28, 2019 and December 29, 2018 , the aggregate margin account balances were $3.8 million and $12.9 million , respectively, and are included in cash and cash equivalents on the Consolidated Balance Sheets. Coffee futures are subject to enforceable master netting arrangements and are presented net in the reconciliation above. The fair value of the coffee futures assets and liabilities which are shown on a net basis are reconciled in the table below: (in millions of U.S. dollars) September 28, 2019 December 29, 2018 Coffee futures assets $ 5.0 $ 0.1 Coffee futures liabilities (7.3 ) (11.0 ) Net asset (liability) $ (2.3 ) $ (10.9 ) The location and amount of gains or losses recognized in the Consolidated Statements of Operations for cash flow hedging relationships, presented on a pre-tax basis, for the three and nine months ended September 28, 2019 and September 29, 2018 , respectively, is shown in the table below: For the Three Months Ended For the Nine Months Ended September 28, 2019 September 29, 2018 September 28, 2019 September 29, 2018 (in millions of U.S. dollars) Cost of sales Cost of sales Total amounts of income and expense line items presented in the Consolidated Statements of Operations in which the effects of cash flow hedges are recorded $ 289.9 $ 298.8 $ 872.1 $ 888.3 Loss on cash flow hedging relationship Coffee futures: Loss reclassified from AOCI into expense $ 2.1 $ 2.4 $ 6.4 $ 3.8 The settlement of our derivative instruments resulted in a debit to cost of sales of $2.1 million and $6.4 million for the three and nine months ended September 28, 2019 , respectively, and a debit to cost of sales of $2.4 million and $3.8 million for the three and nine months ended September 29, 2018 , respectively.</t>
  </si>
  <si>
    <t>Fair Value Measurements</t>
  </si>
  <si>
    <t>Fair Value Disclosures [Abstract]</t>
  </si>
  <si>
    <t>Fair Value Measurements FASB Accounting Standards Codification Topic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ertain assets and liabilities such as our derivative instruments that are required to be recorded at fair value on a recurring basis in accordance with GAAP. Our derivative assets and liabilities represent Level 2 instruments. Level 2 instruments are valued based on observable inputs for quoted prices for similar assets and liabilities in active markets. The fair value for the net derivative liabilities as of September 28, 2019 and December 29, 2018 was $2.3 million and $10.9 million , respectively. We had no derivative assets as of September 28, 2019 and December 29, 2018 .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September 28, 2019 and December 29, 2018 were as follows: September 28, 2019 December 29, 2018 (in millions of U.S. dollars) Carrying Value Fair Value Carrying Value Fair Value 5.500% senior notes due in 2024 1, 2 486.3 506.4 505.9 521.7 5.500% senior notes due in 2025 1, 2 741.5 766.4 740.2 695.8 Total $ 1,227.8 $ 1,272.8 $ 1,246.1 $ 1,217.5 ______________________ 1 The fair values were based on the trading levels and bid/offer prices observed by a market participant and are considered Level 2 financial instruments. 2 Carrying value of our significant outstanding debt is net of unamortized debt issuance costs as of September 28, 2019 and December 29, 2018 .</t>
  </si>
  <si>
    <t>Subsequent Events</t>
  </si>
  <si>
    <t>Subsequent Events [Abstract]</t>
  </si>
  <si>
    <t>Subsequent Events On November 5, 2019 , our Board of Directors declared a dividend of $0.06 per share on common shares, payable in cash on December 6, 2019 to shareowners of record at the close of business on November 26, 2019 .</t>
  </si>
  <si>
    <t>Business and Recent Accounting Pronouncements - (Policies)</t>
  </si>
  <si>
    <t>Basis of Presentation</t>
  </si>
  <si>
    <t>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29, 2018 included herein was derived from the audited consolidated financial statements included in our Annual Report on Form 10-K for the fiscal year ended December 29, 2018 (our “ 2018 Annual Report”). This Quarterly Report on Form 10-Q should be read in conjunction with the annual audited Consolidated Financial Statements and accompanying notes in our 2018 Annual Report. The accounting policies used in these interim Consolidated Financial Statements are consistent with those used in the annual Consolidated Financial Statements.</t>
  </si>
  <si>
    <t>Changes in Presentation</t>
  </si>
  <si>
    <t>Changes in Presentation Certain prior period amounts have been reclassified to conform to the current period presentation in the accompanying Consolidated Statements of Cash Flows. These reclassifications had no effect on net cash provided by operating activities. During the first quarter of 2019 , we reviewed and realigned our reporting segments to reflect how the business will be managed and the results will be reviewed by the Chief Executive Officer, who is the Company’s chief operating decision maker. Following such review, we realigned our three reporting segments as follows: Route Based Services (which includes our DS Services of America, Inc. (“DSS”), Aquaterra Corporation (“Aquaterra”), Mountain Valley Spring Company (“Mountain Valley”), Eden Springs Europe B.V. (“Eden”) and Aimia Foods (“Aimia”) businesses); Coffee, Tea &amp; Extract Solutions (which includes our S. &amp; D. Coffee, Inc. (“S&amp;D”) business); and All Other (which includes miscellaneous expenses and our Cott Beverages LLC business, which was sold in the first quarter of 2019). Our segment reporting results have been recast to reflect these changes for all periods presented.</t>
  </si>
  <si>
    <t>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Route Based Services and Coffee, Tea and Extract Solutions reporting segment branch locations to the end-user consumer of those products are recorded in selling, general and administrative (“SG&amp;A”) expenses. All other costs incurred in the shipment of products from our production facilities to customer locations are reflected in cost of sales. Shipping and handling costs included in SG&amp;A expenses were $130.5 million and $372.8 million for the three and nine months ended September 28, 2019 , respectively, and $121.8 million and $358.6 million for the three and nine months ended September 29, 2018 , respectively. Finished goods inventory costs include the cost of direct labor and materials and the applicable share of overhead expense chargeable to production.</t>
  </si>
  <si>
    <t>Leases We have operating and finance leases for manufacturing and production facilities, branch distribution and warehouse facilities, vehicles and machinery and equipment. At inception, we determine whether an agreement represents a lease and, at commencement, we evaluate each lease agreement to determine whether the lease constitutes an operating or financing lease. Some of our lease agreements have renewal options, tenant improvement allowances, rent holidays and rent escalation clauses. As described below under “Recently adopted accounting pronouncements,” we adopted the Financial Accounting Standards Board (“FASB”) Accounting Standards Update (“ASU”) 2016-02 - Leases as of December 30, 2018. With the adoption of ASU 2016-02, we recorded operating lease right-of-use assets and operating lease obligations on our balance sheet. Right-of-use lease assets represent our right to use the underlying asset for the lease term, and the operating lease obligation represents our commitment to make the lease payments arising from the lease. We have elected not to recognize on the balance sheet leases with terms of one year or less. Lease liabilities and their corresponding right-of-use assets are recorded based on the present value of lease payments over the expected lease term. The interest rate implicit in lease contracts is typically not readily determinable. As such, we utilize our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t>
  </si>
  <si>
    <t>Recently issued &amp; adopted accounting pronouncements</t>
  </si>
  <si>
    <t>Recently adopted accounting pronouncements Update ASU 2016-02 – Leases (Topic 842), amended by Update ASU 2018-11 – Leases—Targeted Improvements (Topic 842) and Update ASU 2019-01 – Leases—Codification Improvements (Topic 842) In February 2016, the FASB issued an update to its guidance on lease accounting for lessees and lessors.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The update requires adoption using a modified retrospective transition approach, with certain practical expedients available, with either 1) periods prior to the adoption date being recast or 2) a cumulative-effect adjustment recognized to the opening balance of retained earnings on the adoption date with prior periods not recast. The amended guidance also provides lessors with a practical expedient, by class of underlying asset, to not separate non-lease components from the associated lease component, but instead to account for those components as a single component if the non-lease components otherwise would be accounted for under ASC Topic 606 and both of the following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Topic 606. Otherwise, the entity must account for the combined component as an operating lease in accordance with ASC Topic 842. Effective December 30, 2018, we adopted the guidance in this amendment using the cumulative-effect adjustment method and elected the package of practical expedients permitted in ASC Topic 842. Accordingly, we accounted for our existing leases as operating or finance leases under the new guidance, without reassessing (a) whether the contracts contain a lease under ASC Topic 842, (b) whether classification of the leases would be different in accordance with ASC Topic 842, or (c) whether the unamortized initial direct costs before transition adjustments (as of December 29, 2018) would have met the definition of initial direct costs in ASC Topic 842 at lease commencement. We also elected to not separate lease components from non-lease components for all fixed payments. Adoption of the new standard resulted in total operating lease obligations of $234.3 million and operating lease right-of-use assets of $228.0 million as of December 30, 2018. The difference between the initial operating lease obligation and the right-of-use assets is related to previously existing lease liabilities. In addition, the cumulative-effect adjustment recognized to the opening balance of retained earnings was $10.5 million related to unamortized deferred gains associated with sale-leaseback transactions that were previously being amortized over the leaseback term and deferred tax assets associated with these deferred gains. This standard did not have a material impact on the Company’s cash flows from operations and had no impact on the Company’s operating results. The most significant impact was the recognition of the right-of-use assets and right-of-use liabilities for operating leases. See Note 2 to the Consolidated Financial Statements for additional information on leases. The standard also requires lessors to classify leases as sales-type, direct financing or operating leases, similar to existing guidance. We concluded that all of our lessor lease arrangements will continue to be classified as operating leases under the new standard. Update ASU 2017-08 – Receivables—Nonrefundable Fees and Other Costs (Subtopic 310-20) In March 2017, the FASB amended its guidance on accounting for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We adopted the guidance in this amendment effective December 30, 2018. Adoption of the new standard did not have a material impact on our Consolidated Financial Statements. Update ASU 2018-02 – Income Statement—Reporting Comprehensive Income (Topic 220) In February 2018, the FASB amended its guidance that allows a reclassification from accumulated other comprehensive income to retained earnings for stranded tax effects resulting from the comprehensive tax legislation enacted by the U.S. government on December 22, 2017 commonly referred to as the Tax Cuts and Jobs Act (the “Tax Act”) and requires certain disclosures about stranded tax effects. For public entities, the amendments in this update are effective for fiscal years beginning after December 15, 2018, including interim periods within those fiscal years, with early adoption permitted, and may be applied in the period of adoption or retrospectively to each period in which the effect of the change in the U.S. federal corporate tax rate in the Tax Act is recognized. We adopted the guidance in this amendment effective December 30, 2018. Adoption of the new standard did not have a material impact on our Consolidated Financial Statements. Update ASU 2018-07 – Compensation—Improvements to Nonemployee Share-Based Payment Accounting (Topic 718) In June 2018, the FASB amended its guidance to expand the scope of Topic 718 to include share-based payment transactions for acquiring goods and services from nonemployees. The amended guidance also clarifies that Topic 718 does not apply to share-based payments used to effectively provide (1) financing to the issuer or (2) awards granted in conjunction with selling goods or services to customers as part of a contract accounted for under ASC Topic 606. We adopted the guidance in this amendment effective December 30, 2018. Adoption of the new standard did not have a material impact on our Consolidated Financial Statements. Recently issued accounting pronouncements Update ASU 2016-13 – Financial Instruments—Credit Losses (Topic 326) and Update ASU 2019-05 – Financial Instruments—Credit Losses—Targeted Transition Relief (Topic 326)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In May 2019, the FASB amended the original guidance by providing an option to irrevocably elect the fair value option for certain financial instruments previously measured at amortized cost basis. The amendments in these updates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ese standards on our Consolidated Financial Statements. Update ASU 2018-13 – Fair Value Measurement (Topic 820) In August 2018, the FASB amended its guidance on disclosure requirements for fair value measurement. The update amends existing fair value measurement disclosure requirements by adding, changing, or removing certain disclosures. The amendments in this update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update while delaying adoption of the additional disclosures until their effective date. We are currently assessing the impact of adoption of this standard on our Consolidated Financial Statements. Update ASU 2018-14 – Compensation—Retirement Benefits—Defined Benefit Plans—General (Subtopic 715-20) In August 2018, the FASB amended its guidance on disclosure requirements for defined benefit plans. The update amends existing annual disclosure requirements applicable to all employers that sponsor defined benefit pension and other postretirement plans by adding, removing, and clarifying certain disclosures. The amendments in this update are effective for fiscal years beginning after December 15, 2020, with early adoption permitted, and are to be applied on a retrospective basis to all periods presented. We are currently assessing the impact of adoption of this standard on our Consolidated Financial Statements. Update ASU 2018-15 – Intangibles—Goodwill and Other—Internal-Use Software (Subtopic 350-40) In August 2018, the FASB amended its guidance related to a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is update also requires customers to expense the capitalized implementation costs of a hosting arrangement that is a service contract over the term of the hosting arrangement. The amendments in this update are effective for fiscal years, and interim periods within those fiscal years, beginning after December 15, 2019, with early adoption permitted, including adoption in any interim period. The amendments in this update should be applied either retrospectively or prospectively to all implementation costs incurred after the date of adoption. We are currently assessing the impact of adoption of this standard on our Consolidated Financial Statements. Update ASU 2019-04– Codification Improvements to Topic 326—Financial Instruments—Credit Losses, Topic 815—Derivative and Hedging, and Topic 825—Financial Instruments In April 2019, the FASB amended its guidance to clarify and provide narrow-scope amendments for these three recent standards related to financial instruments accounting. The amendments in this update are effective for fiscal years beginning after December 15, 2019,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t>
  </si>
  <si>
    <t>We are a water, coffee, tea, extracts and filtration service company. Our principal source of revenue is from bottled water delivery to residential and business customers primarily in North America and Europe, and the manufacture and distribution of coffee, tea and extracts to institutional and commercial customers in the United States. Revenue is recognized, net of sales returns, when a customer obtains control of promised goods or services in an amount that reflects the consideration we expect to receive in exchange for those goods or services. We measure revenue based on the consideration specified in the client arrangement, and revenue is recognized when the performance obligations in the client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lients typically receive the benefit of our services as they are performed. Substantially all our client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t>
  </si>
  <si>
    <t>Hedging transactions and derivative financial instruments</t>
  </si>
  <si>
    <t>We use various types of derivative instruments including, but not limited to, forward contracts, futures contracts and swap agreements for certain commodities. Forward and futures contracts are agreements to buy or sell a quantity of a currency at a predetermined future date, and at a predetermined rate or price. Forward contracts are traded over-the-counter whereas future contracts are traded on an exchange. A swap agreement is a contract between two parties to exchange cash flows based on specified underlying notional amounts, assets and/or indices. All derivatives are carried at fair value in the Consolidated Balance Sheets in the line item prepaid expenses and other current assets or accounts payable and accrued liabilities. The carrying values of the derivatives reflect the impact of legally enforceable agreements with the same counterparties. These agreements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in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estimate the fair values of our derivatives based on quoted market prices or pricing models using current market rates (see Note 14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instruments with liquid markets.</t>
  </si>
  <si>
    <t>Leases - (Tables)</t>
  </si>
  <si>
    <t>Lease expense</t>
  </si>
  <si>
    <t>The components of lease expense for the three and nine months ended September 28, 2019 were as follows: For the Three Months Ended For the Nine Months Ended (in millions of U.S. dollars) September 28, 2019 Operating lease cost $ 14.7 $ 41.0 Short-term lease cost 1.7 4.4 Finance lease cost Amortization of right-of-use assets $ 0.9 $ 3.8 Interest on lease liabilities 0.6 0.9 Total finance lease cost $ 1.5 $ 4.7 Sublease income $ 0.2 $ 0.7 Supplemental cash flow information related to leases for the three and nine months ended September 28, 2019 was as follows: For the Three Months Ended For the Nine Months Ended (in millions of U.S. dollars) September 28, 2019 Cash paid for amounts included in the measurement of lease liabilities: Operating cash flows from operating leases 12.7 40.2 Operating cash flows from finance leases 0.6 0.9 Financing cash flows from finance leases 1.2 3.3 Right-of-use assets obtained in exchange for lease obligations: Operating leases 3.8 14.0 Finance leases 2.9 18.0</t>
  </si>
  <si>
    <t>Balance Sheet Information</t>
  </si>
  <si>
    <t>Supplemental balance sheet information related to leases was as follows: (in millions of U.S. dollars, except lease term and discount rate) September 28, 2019 Operating leases Operating lease right-of-use assets $ 198.6 Current operating lease obligations 37.7 Operating lease obligations 166.2 Total operating lease obligations $ 203.9 Financing leases Property, plant and equipment, net $ 20.1 Current maturities of long-term debt 3.9 Long-term debt 14.9 Total finance lease obligations $ 18.8 Weighted Average Remaining Lease Term Operating leases 7.9 years Finance leases 5.3 years Weighted Average Discount Rate Operating leases 6.3 % Finance leases 6.1 %</t>
  </si>
  <si>
    <t>Maturity of Finance Leases</t>
  </si>
  <si>
    <t>Maturities of lease obligations as of September 28, 2019 were as follows: (in millions of U.S. dollars) Operating Leases Finance Leases 2019 $ 12.7 $ 1.9 2020 49.8 6.6 2021 39.0 5.6 2022 29.4 5.1 2023 24.8 4.9 Thereafter 111.3 7.6 Total lease payments 267.0 31.7 Less imputed interest (63.1 ) (12.9 ) Present value of lease obligations $ 203.9 $ 18.8</t>
  </si>
  <si>
    <t>Maturity of Operating Leases</t>
  </si>
  <si>
    <t>Prior To Adoption</t>
  </si>
  <si>
    <t>As of December 29, 2018, the minimum annual payments under operating leases were as follows: (in millions of U.S. dollars) Operating Leases 2019 $ 51.6 2020 42.9 2021 36.2 2022 29.2 2023 23.4 Thereafter 106.9</t>
  </si>
  <si>
    <t>Minimum Lease Payments for Capital Leases</t>
  </si>
  <si>
    <t>In addition, as of December 29, 2018, the future minimum payments required under capital leases over their remaining terms are summarized below: (in millions of U.S. dollars) Capital Leases 2019 $ 1.9 2020 1.4 2021 0.7 2022 0.5 2023 0.4 Thereafter 0.1</t>
  </si>
  <si>
    <t>Revenue - (Tables)</t>
  </si>
  <si>
    <t>Disaggregation of Revenue</t>
  </si>
  <si>
    <t>Further disaggregation of net revenue to external customers by geographic area based on customer location is as follows: For the Three Months Ended For the Nine Months Ended (in millions of U.S. dollars) September 28, 2019 September 29, 2018 September 28, 2019 September 29, 2018 United States $ 458.8 $ 457.8 $ 1,348.9 $ 1,330.0 United Kingdom 35.9 41.7 124.2 126.8 Canada 18.0 16.7 51.7 48.8 All other countries 103.4 93.1 269.5 268.1 Total $ 616.1 $ 609.3 $ 1,794.3 $ 1,773.7</t>
  </si>
  <si>
    <t>Acquisitions - (Tables)</t>
  </si>
  <si>
    <t>Mountain Valley Acquisition</t>
  </si>
  <si>
    <t>Business Acquisition [Line Items]</t>
  </si>
  <si>
    <t>Schedule of Business Acquisitions, by Acquisition</t>
  </si>
  <si>
    <t>The total consideration paid by DSS in the Mountain Valley Acquisition is summarized below: (in millions of U.S. dollars) Cash paid to sellers $ 62.5 Cash paid on behalf of sellers for sellers' transaction expenses 1.8 Cash paid to retire outstanding debt on behalf of sellers 16.1 Working capital settlement (0.4 ) Total consideration $ 80.0</t>
  </si>
  <si>
    <t>Allocation of Purchase Price to Fair Value of Assets Acquired and Liabilities Assumed</t>
  </si>
  <si>
    <t>The table below summarizes the originally reported estimated acquisition date fair values, measurement period adjustments recorded and the final purchase price allocation of the assets acquired and liabilities assumed: (in millions of U.S. dollars) Originally Reported Measurement Period Adjustments Acquired Value Cash and cash equivalents $ 8.2 $ — $ 8.2 Accounts receivable 4.2 — 4.2 Inventory 2.3 — 2.3 Prepaid expenses and other assets 0.2 — 0.2 Property, plant and equipment 38.5 3.0 41.5 Goodwill 20.5 (4.5 ) 16.0 Intangible assets 25.8 2.6 28.4 Accounts payable and accrued liabilities (19.3 ) (1.5 ) (20.8 ) Total $ 80.4 $ (0.4 ) $ 80.0</t>
  </si>
  <si>
    <t>Crystal Rock Acquisition</t>
  </si>
  <si>
    <t>The total consideration paid by the Company in the Crystal Rock Acquisition is summarized below: (in millions of U.S. dollars) Cash paid to sellers $ 20.7 Cash paid on behalf of sellers for sellers’ transaction expenses 0.8 Total consideration $ 21.5</t>
  </si>
  <si>
    <t>The table below summarizes the originally reported estimated acquisition date fair values, measurement period adjustments recorded and the final purchase price allocation of the assets acquired and liabilities assumed: (in millions of U.S. dollars) Originally Reported Measurement Period Adjustments Acquired Value Cash and cash equivalents $ 1.6 $ — $ 1.6 Accounts receivable 6.5 (0.1 ) 6.4 Inventory 2.3 (0.1 ) 2.2 Prepaid expenses and other current assets 1.2 1.0 2.2 Property, plant and equipment 9.4 (0.5 ) 8.9 Goodwill 16.7 (2.5 ) 14.2 Intangible assets 13.3 (0.7 ) 12.6 Other assets 0.8 (0.7 ) 0.1 Short-term borrowings (4.1 ) — (4.1 ) Current maturities of long-term debt (1.6 ) — (1.6 ) Accounts payable and accrued liabilities (5.2 ) (1.5 ) (6.7 ) Long-term debt (10.4 ) — (10.4 ) Deferred tax liabilities (6.5 ) 3.5 (3.0 ) Other long-term liabilities (2.5 ) 1.6 (0.9 ) Total $ 21.5 $ — $ 21.5</t>
  </si>
  <si>
    <t>Common Shares and Net Income (Loss) per Common Share - (Tables)</t>
  </si>
  <si>
    <t>Reconciliation of Numerator and Denominators of Basic and Diluted Net Income (Loss) Per Common Share</t>
  </si>
  <si>
    <t>Set forth below is a reconciliation of the numerator and denominator for the diluted net income (loss) per common share computations for the periods indicated: For the Three Months Ended For the Nine Months Ended September 28, 2019 September 29, 2018 September 28, 2019 September 29, 2018 Numerator (in millions of U.S. dollars): Net income (loss) attributable to Cott Corporation Continuing operations $ 8.6 $ 8.5 $ (6.7 ) $ 25.3 Discontinued operations 1.5 1.5 1.5 356.9 Net income (loss) 10.1 10.0 (5.2 ) 382.2 Basic Earnings Per Share Denominator (in thousands): Weighted average common shares outstanding - basic 134,667 138,787 135,395 139,503 Basic Earnings Per Share: Continuing operations 0.06 0.06 (0.05 ) 0.18 Discontinued operations 0.01 0.01 0.01 2.56 Net income (loss) 0.07 0.07 (0.04 ) 2.74 Diluted Earnings Per Share Denominator (in thousands): Weighted average common shares outstanding - basic 134,667 138,787 135,395 139,503 Dilutive effect of Stock Options 686 1,212 — 1,260 Dilutive effect of Performance-based RSUs 644 918 — 954 Dilutive effect of Time-based RSUs 211 259 — 246 Weighted average common shares outstanding - diluted 136,208 141,176 135,395 141,963 Diluted Earnings Per Share: Continuing operations 0.06 0.06 (0.05 ) 0.18 Discontinued operations 0.01 0.01 0.01 2.51 Net income (loss) 0.07 0.07 (0.04 ) 2.69</t>
  </si>
  <si>
    <t>Summary of the Anti-dilutive Securities Excluded from the Computation of Diluted Net (Loss) Income Per Common Share</t>
  </si>
  <si>
    <t xml:space="preserve">The following table summarizes anti-dilutive securities excluded from the computation of diluted net income (loss) per common share for the periods indicated: For the Three Months Ended For the Nine Months Ended (in thousands) September 28, 2019 September 29, 2018 September 28, 2019 September 29, 2018 Stock Options 2,202 1,141 5,473 1,086 Performance-based RSUs 1 527 327 1,215 327 Time-based RSUs 3 — 358 — ______________________ 1 </t>
  </si>
  <si>
    <t>Segment Reporting - (Tables)</t>
  </si>
  <si>
    <t>Segment Reporting Information by Operating Segment</t>
  </si>
  <si>
    <t xml:space="preserve">(in millions of U.S. dollars) Route Based Services Coffee, Tea and Extract Solutions All Other Eliminations Total For the Three Months Ended September 28, 2019 Revenue, net 1 $ 472.1 $ 145.4 $ — $ (1.4 ) $ 616.1 Depreciation and amortization 41.6 6.3 0.1 — 48.0 Operating income (loss) 46.4 3.2 (8.0 ) — 41.6 Additions to property, plant and equipment 32.8 3.0 0.1 — 35.9 For the Nine Months Ended September 28, 2019 Revenue, net 1 $ 1,348.2 $ 443.4 $ 7.2 $ (4.5 ) $ 1,794.3 Depreciation and amortization 124.1 17.8 0.2 — 142.1 Operating income (loss) 89.8 9.7 (29.2 ) — 70.3 Additions to property, plant and equipment 78.9 8.3 0.3 — 87.5 As of September 28, 2019 Total assets 2 $ 2,780.5 $ 487.9 $ 52.4 $ — $ 3,320.8 ______________________ 1 Intersegment revenue between the Coffee, Tea and Extract Solutions and the Route Based Services reporting segments was $1.4 million and $4.5 million for the three and nine months ended September 28, 2019 , respectively. 2 Excludes intersegment receivables, investments and notes receivable. (in millions of U.S. dollars) Route Based Services Coffee, Tea and Extract Solutions All Other Eliminations Total For the Three Months Ended September 29, 2018 Revenue, net 1 $ 449.8 $ 140.2 $ 20.7 $ (1.4 ) $ 609.3 Depreciation and amortization 43.5 5.8 0.3 — 49.6 Operating income (loss) 38.8 5.0 (16.0 ) — 27.8 Additions to property, plant and equipment 30.3 4.4 1.6 — 36.3 For the Nine Months Ended September 29, 2018 Revenue, net 1 $ 1,285.6 $ 431.8 $ 60.3 $ (4.0 ) $ 1,773.7 Depreciation and amortization 127.8 17.2 0.7 — 145.7 Operating income (loss) 80.9 12.3 (38.6 ) — 54.6 Additions to property, plant and equipment 83.6 9.0 2.4 — 95.0 As of December 29, 2018 Total assets 2 $ 2,579.0 $ 464.8 $ 131.7 $ — $ 3,175.5 ______________________ 1 Intersegment revenue between the Coffee, Tea and Extract Solutions and the Route Based Services reporting segments was $1.4 million and $4.0 million for the three and nine months ended September 29, 2018 , respectively. All Other includes $4.2 million of related party concentrate sales to discontinued operations for the nine months ended September 29, 2018 . 2 Excludes intersegment receivables, investments and notes receivable. </t>
  </si>
  <si>
    <t>Revenues by Channel Reporting Segment</t>
  </si>
  <si>
    <t>Revenues by channel by reporting segment were as follows: For the Three Months Ended September 28, 2019 (in millions of U.S. dollars) Route Based Services Coffee, Tea and Extract Solutions All Other Eliminations Total Revenue, net Home and office bottled water delivery $ 309.3 $ — $ — $ — $ 309.3 Coffee and tea services 43.0 114.8 — (1.4 ) 156.4 Retail 77.9 — — — 77.9 Other 41.9 30.6 — — 72.5 Total $ 472.1 $ 145.4 $ — $ (1.4 ) $ 616.1 For the Nine Months Ended September 28, 2019 (in millions of U.S. dollars) Route Based Services Coffee, Tea and Extract Solutions All Other Eliminations Total Revenue, net Home and office bottled water delivery $ 858.5 $ — $ — $ — $ 858.5 Coffee and tea services 138.5 355.6 — (4.5 ) 489.6 Retail 224.6 — — — 224.6 Other 126.6 87.8 7.2 — 221.6 Total $ 1,348.2 $ 443.4 $ 7.2 $ (4.5 ) $ 1,794.3 For the Three Months Ended September 29, 2018 (in millions of U.S. dollars) Route Based Services Coffee, Tea and Extract Solutions All Other Eliminations Total Revenue, net Home and office bottled water delivery 1 $ 293.4 $ — $ — $ — $ 293.4 Coffee and tea services 46.3 113.0 — (1.4 ) 157.9 Retail 1 73.8 — — — 73.8 Other 1 36.3 27.2 20.7 — 84.2 Total $ 449.8 $ 140.2 $ 20.7 $ (1.4 ) $ 609.3 ______________________ 1 Revenues by channel of our Route Based Services reporting segment for the three months ended September 29, 2018 had $22.3 million of revenues reclassified from “other” to “home and office bottled water delivery” as these activities are associated with the “home and office bottled water delivery” channel. In addition, we reclassified $4.1 million out of the “retail” channel and into the “other” channel in order to better align the activities of a recent acquisition with those of our U.S. Route Based Services business. For the Nine Months Ended September 29, 2018 (in millions of U.S. dollars) Route Based Services Coffee, Tea and Extract Solutions All Other Eliminations Total Revenue, net Home and office bottled water delivery 1 $ 817.7 $ — $ — $ — $ 817.7 Coffee and tea services 142.3 349.0 — (3.9 ) 487.4 Retail 1 214.4 — — — 214.4 Other 1 111.2 82.8 60.3 (0.1 ) 254.2 Total $ 1,285.6 $ 431.8 $ 60.3 $ (4.0 ) $ 1,773.7 ______________________ 1 Revenues by channel of our Route Based Services reporting segment for the nine months ended September 29, 2018 had $58.2 million of revenues reclassified from “other” to “home and office bottled water delivery” as these activities are associated with the “home and office bottled water delivery” channel. In addition, we reclassified $11.5 million out of the “retail” channel and into the “other” channel in order to better align the activities of a recent acquisition with those of our U.S. Route Based Services business.</t>
  </si>
  <si>
    <t>Inventories - (Tables)</t>
  </si>
  <si>
    <t>Summary of Inventories</t>
  </si>
  <si>
    <t>The following table summarizes inventories as of September 28, 2019 and December 29, 2018 : (in millions of U.S. dollars) September 28, 2019 December 29, 2018 Raw materials $ 63.0 $ 68.5 Finished goods 38.8 36.3 Resale items 21.2 21.5 Other 3.2 3.3 Total $ 126.2 $ 129.6</t>
  </si>
  <si>
    <t>Intangible Assets, Net - (Tables)</t>
  </si>
  <si>
    <t>Summary of Intangible Assets</t>
  </si>
  <si>
    <t>The following table summarizes intangible assets, net as of September 28, 2019 and December 29, 2018 : September 28, 2019 December 29, 2018 (in millions of U.S. dollars) Cost Accumulated Amortization Net Cost Accumulated Amortization Net Intangible Assets Not subject to amortization Trademarks $ 285.0 $ — $ 285.0 $ 282.3 $ — $ 282.3 Rights — — — 24.5 — 24.5 Total intangible assets not subject to amortization 285.0 — 285.0 306.8 — 306.8 Subject to amortization Customer relationships 616.4 250.1 366.3 603.1 211.1 392.0 Patents 15.2 3.7 11.5 15.2 2.5 12.7 Software 49.0 24.7 24.3 38.0 20.5 17.5 Other 16.9 7.6 9.3 16.6 6.4 10.2 Total intangible assets subject to amortization 697.5 286.1 411.4 672.9 240.5 432.4 Total intangible assets $ 982.5 $ 286.1 $ 696.4 $ 979.7 $ 240.5 $ 739.2</t>
  </si>
  <si>
    <t>Estimated Amortization Expense for Intangible Assets</t>
  </si>
  <si>
    <t>The estimated amortization expense for intangible assets over the next five years and thereafter is: (in millions of U.S. dollars) Remainder of 2019 $ 19.3 2020 63.4 2021 54.8 2022 46.1 2023 36.1 Thereafter 191.7 Total $ 411.4</t>
  </si>
  <si>
    <t>Accumulated Other Comprehensive (Loss) Income - (Tables)</t>
  </si>
  <si>
    <t>Changes in Accumulated Other Comprehensive (Loss) Income by Component</t>
  </si>
  <si>
    <t>Changes in accumulated other comprehensive (loss) income (“AOCI”) by component for the three and nine months ended September 28, 2019 and September 29, 2018 were as follows: (in millions of U.S. dollars) 1 Gains and Losses on Derivative Instruments Pension Benefit Plan Items Currency Translation Adjustment Items Total Beginning balance June 29, 2019 $ (2.7 ) $ 0.3 $ (85.2 ) $ (87.6 ) OCI before reclassifications (3.1 ) — (0.8 ) (3.9 ) Amounts reclassified from AOCI 2.1 — — 2.1 Net current-period OCI (1.0 ) — (0.8 ) (1.8 ) Ending balance September 28, 2019 $ (3.7 ) $ 0.3 $ (86.0 ) $ (89.4 ) Beginning balance December 29, 2018 $ (9.7 ) $ 0.3 $ (92.3 ) $ (101.7 ) OCI before reclassifications (0.4 ) — 6.3 5.9 Amounts reclassified from AOCI 6.4 — — 6.4 Net current-period OCI 6.0 — 6.3 12.3 Ending balance September 28, 2019 $ (3.7 ) $ 0.3 $ (86.0 ) $ (89.4 ) Beginning balance June 30, 2018 $ (5.7 ) $ 0.1 $ (84.9 ) $ (90.5 ) OCI before reclassifications (8.1 ) — 5.1 (3.0 ) Amounts reclassified from AOCI 2.4 — — 2.4 Net current-period OCI (5.7 ) — 5.1 (0.6 ) Ending balance September 29, 2018 $ (11.4 ) $ 0.1 $ (79.8 ) $ (91.1 ) Beginning balance December 30, 2017 $ (1.4 ) $ (16.8 ) $ (76.2 ) $ (94.4 ) OCI before reclassifications (13.8 ) — (13.0 ) (26.8 ) Amounts reclassified from AOCI 3.8 16.9 9.4 30.1 Net current-period OCI (10.0 ) 16.9 (3.6 ) 3.3 Ending balance September 29, 2018 $ (11.4 ) $ 0.1 $ (79.8 ) $ (91.1 ) ______________________ 1 All amounts are net of tax. Amounts in parentheses indicate debits.</t>
  </si>
  <si>
    <t>Reclassifications Out of Accumulated Other Comprehensive (Loss) Income</t>
  </si>
  <si>
    <t>The following table summarizes the amounts reclassified from AOCI for the three and nine months ended September 28, 2019 and September 29, 2018 , respectively: (in millions of U.S. dollars) For the Three Months Ended For the Nine Months Ended Affected Line Item in the Statement Where Net Income Is Presented Details About AOCI Components 1 September 28, 2019 September 29, 2018 September 28, 2019 September 29, 2018 Gains and losses on derivative instruments Foreign currency and commodity hedges $ (2.1 ) $ (2.4 ) $ (6.4 ) $ (3.8 ) Cost of sales (2.1 ) (2.4 ) (6.4 ) (3.8 ) Total before taxes — — — — Tax expense or (benefit) $ (2.1 ) $ (2.4 ) $ (6.4 ) $ (3.8 ) Net of tax Amortization of pension benefit plan items Recognized net actuarial loss 2 — — — (16.9 ) Gain on sale of discontinued operations Prior service costs $ — $ — $ — $ — Cost of sales — — — (16.9 ) Total before taxes — — — — Tax expense or (benefit) $ — $ — $ — $ (16.9 ) Net of tax Foreign currency translation adjustments — — — (9.4 ) Gain on sale of discontinued operations Total reclassifications for the period $ (2.1 ) $ (2.4 ) $ (6.4 ) $ (30.1 ) Net of tax ______________________ 1 Amounts in parentheses indicate debits. 2 Net of $3.6 million of associated tax impact that resulted in an increase in the gain on the sale of discontinued operations for the nine months ended September 29, 2018 .</t>
  </si>
  <si>
    <t>Hedging Transactions and Derivative Financial Instruments - (Tables)</t>
  </si>
  <si>
    <t>Summary of Reconciliation of Company's Derivatives by Contract Type</t>
  </si>
  <si>
    <t>Set forth below is a reconciliation of our derivatives by contract type for the periods indicated: (in millions of U.S. dollars) September 28, 2019 December 29, 2018 Derivative Contract Assets Liabilities Assets Liabilities Coffee futures 1 $ — $ (2.3 ) $ — $ (10.9 ) ______________________ 1 The fair value of the coffee futures excludes amounts in the related margin accounts. We are required to maintain margin accounts in accordance with futures market and broker regulations. As of September 28, 2019 and December 29, 2018 , the aggregate margin account balances were $3.8 million and $12.9 million , respectively, and are included in cash and cash equivalents on the Consolidated Balance Sheets.</t>
  </si>
  <si>
    <t>Summary of Fair Value of Coffee Futures Assets and Liabilities</t>
  </si>
  <si>
    <t>The fair value of the coffee futures assets and liabilities which are shown on a net basis are reconciled in the table below: (in millions of U.S. dollars) September 28, 2019 December 29, 2018 Coffee futures assets $ 5.0 $ 0.1 Coffee futures liabilities (7.3 ) (11.0 ) Net asset (liability) $ (2.3 ) $ (10.9 )</t>
  </si>
  <si>
    <t>Derivative Instruments, Gain (Loss)</t>
  </si>
  <si>
    <t>The location and amount of gains or losses recognized in the Consolidated Statements of Operations for cash flow hedging relationships, presented on a pre-tax basis, for the three and nine months ended September 28, 2019 and September 29, 2018 , respectively, is shown in the table below: For the Three Months Ended For the Nine Months Ended September 28, 2019 September 29, 2018 September 28, 2019 September 29, 2018 (in millions of U.S. dollars) Cost of sales Cost of sales Total amounts of income and expense line items presented in the Consolidated Statements of Operations in which the effects of cash flow hedges are recorded $ 289.9 $ 298.8 $ 872.1 $ 888.3 Loss on cash flow hedging relationship Coffee futures: Loss reclassified from AOCI into expense $ 2.1 $ 2.4 $ 6.4 $ 3.8</t>
  </si>
  <si>
    <t>Fair Value Measurements - (Tables)</t>
  </si>
  <si>
    <t>Carrying Value and Estimated Fair Values of Outstanding Debt</t>
  </si>
  <si>
    <t>The carrying values and estimated fair values of our significant outstanding debt as of September 28, 2019 and December 29, 2018 were as follows: September 28, 2019 December 29, 2018 (in millions of U.S. dollars) Carrying Value Fair Value Carrying Value Fair Value 5.500% senior notes due in 2024 1, 2 486.3 506.4 505.9 521.7 5.500% senior notes due in 2025 1, 2 741.5 766.4 740.2 695.8 Total $ 1,227.8 $ 1,272.8 $ 1,246.1 $ 1,217.5 ______________________ 1 The fair values were based on the trading levels and bid/offer prices observed by a market participant and are considered Level 2 financial instruments. 2 Carrying value of our significant outstanding debt is net of unamortized debt issuance costs as of September 28, 2019 and December 29, 2018 .</t>
  </si>
  <si>
    <t>Business and Recent Accounting Pronouncements - Additional Information (Detail) Customer in Millions, $ in Millions</t>
  </si>
  <si>
    <t>Feb. 08, 2019USD ($)</t>
  </si>
  <si>
    <t>Dec. 30, 2018USD ($)</t>
  </si>
  <si>
    <t>Sep. 28, 2019USD ($)</t>
  </si>
  <si>
    <t>Sep. 29, 2018USD ($)</t>
  </si>
  <si>
    <t>Sep. 28, 2019USD ($)CustomerSegment</t>
  </si>
  <si>
    <t>Dec. 29, 2018USD ($)</t>
  </si>
  <si>
    <t>Business And Basis Of Presentation [Line Items]</t>
  </si>
  <si>
    <t>Aggregate deal consideration paid at closing</t>
  </si>
  <si>
    <t>Gain (loss) on sale of project</t>
  </si>
  <si>
    <t>Number of reportable segments | Segment</t>
  </si>
  <si>
    <t>Present value of lease obligations</t>
  </si>
  <si>
    <t>Shipping and Handling | Route Based Services and Coffee, Tea and Extract Solutions | Selling, General and Administrative Expenses</t>
  </si>
  <si>
    <t>Shipping and handling costs</t>
  </si>
  <si>
    <t>Minimum | Direct To Consumer Products</t>
  </si>
  <si>
    <t>Number of customers | Customer</t>
  </si>
  <si>
    <t>Leases - Narrative (Details) - USD ($) $ in Millions</t>
  </si>
  <si>
    <t>Lessee, Lease, Description [Line Items]</t>
  </si>
  <si>
    <t>Remaining term of contract ( in years )</t>
  </si>
  <si>
    <t>7 years 10 months 24 days</t>
  </si>
  <si>
    <t>Option to terminate ( in years )</t>
  </si>
  <si>
    <t>1 year</t>
  </si>
  <si>
    <t>Operating leases, rent expense</t>
  </si>
  <si>
    <t>Sublease income</t>
  </si>
  <si>
    <t>Capital lease assets</t>
  </si>
  <si>
    <t>Capital lease accumulated depreciation</t>
  </si>
  <si>
    <t>Minimum</t>
  </si>
  <si>
    <t>Renewal term ( in years )</t>
  </si>
  <si>
    <t>Maximum</t>
  </si>
  <si>
    <t>22 years</t>
  </si>
  <si>
    <t>10 years</t>
  </si>
  <si>
    <t>Leases - Lease expense (Details) - USD ($) $ in Millions</t>
  </si>
  <si>
    <t>Operating lease cost</t>
  </si>
  <si>
    <t>Short-term lease cost</t>
  </si>
  <si>
    <t>Amortization of right-of-use assets</t>
  </si>
  <si>
    <t>Interest on lease liabilities</t>
  </si>
  <si>
    <t>Total finance lease cost</t>
  </si>
  <si>
    <t>Supplemental Cash Flow Information For Lessee</t>
  </si>
  <si>
    <t>Operating cash flows from operating leases</t>
  </si>
  <si>
    <t>Operating cash flows from finance leases</t>
  </si>
  <si>
    <t>Financing cash flows from finance leases</t>
  </si>
  <si>
    <t>Operating leases</t>
  </si>
  <si>
    <t>Finance leases</t>
  </si>
  <si>
    <t>Leases - Balance Sheet Information (Details) - USD ($) $ in Millions</t>
  </si>
  <si>
    <t>Dec. 30, 2018</t>
  </si>
  <si>
    <t>Total operating lease obligations</t>
  </si>
  <si>
    <t>Total finance lease obligations</t>
  </si>
  <si>
    <t>Weighted average remaining lease term, operating leases</t>
  </si>
  <si>
    <t>Weighted average remaining lease term, finance leases</t>
  </si>
  <si>
    <t>5 years 3 months 18 days</t>
  </si>
  <si>
    <t>Weighted average discount rate, operating</t>
  </si>
  <si>
    <t>6.30%</t>
  </si>
  <si>
    <t>Weighted average discount rate, finance</t>
  </si>
  <si>
    <t>6.10%</t>
  </si>
  <si>
    <t>Property, Plant and Equipment</t>
  </si>
  <si>
    <t>Leases - Maturity (Details) - USD ($) $ in Millions</t>
  </si>
  <si>
    <t>Operating Leases</t>
  </si>
  <si>
    <t>2020</t>
  </si>
  <si>
    <t>2021</t>
  </si>
  <si>
    <t>2022</t>
  </si>
  <si>
    <t>2023</t>
  </si>
  <si>
    <t>Thereafter</t>
  </si>
  <si>
    <t>Total lease payments</t>
  </si>
  <si>
    <t>Less imputed interest</t>
  </si>
  <si>
    <t>Finance Leases</t>
  </si>
  <si>
    <t>Leases - Prior To Adoption (Details) $ in Millions</t>
  </si>
  <si>
    <t>Leases - Minimum Lease Payments for Capital Leases (Details) $ in Millions</t>
  </si>
  <si>
    <t>Revenue - Additional Information (Details) - USD ($) $ in Millions</t>
  </si>
  <si>
    <t>Accrued sales incentives</t>
  </si>
  <si>
    <t>Deferred revenue</t>
  </si>
  <si>
    <t>Revenue recognized</t>
  </si>
  <si>
    <t>Revenue - Schedule of Revenue to External Customers (Details) - USD ($) $ in Millions</t>
  </si>
  <si>
    <t>Disaggregation of Revenue [Line Items]</t>
  </si>
  <si>
    <t>United States</t>
  </si>
  <si>
    <t>United Kingdom</t>
  </si>
  <si>
    <t>Canada</t>
  </si>
  <si>
    <t>All other countries</t>
  </si>
  <si>
    <t>Acquisitions - Additional Information (Detail) - USD ($) $ in Millions</t>
  </si>
  <si>
    <t>1 Months Ended</t>
  </si>
  <si>
    <t>5 Months Ended</t>
  </si>
  <si>
    <t>Mar. 31, 2018</t>
  </si>
  <si>
    <t>Feb. 28, 2019</t>
  </si>
  <si>
    <t>Oct. 31, 2018</t>
  </si>
  <si>
    <t>Mar. 01, 2018</t>
  </si>
  <si>
    <t>Consideration transferred</t>
  </si>
  <si>
    <t>Post-closing Capital Adjustment</t>
  </si>
  <si>
    <t>Cash paid to sellers</t>
  </si>
  <si>
    <t>Cash paid on behalf of sellers for sellers’ transaction expenses</t>
  </si>
  <si>
    <t>Purchase price</t>
  </si>
  <si>
    <t>Liabilities incurred</t>
  </si>
  <si>
    <t>Acquisitions - Business Combination Transfer Purchase Price Consideration (Details) - USD ($) $ in Millions</t>
  </si>
  <si>
    <t>Cash paid to retire outstanding debt on behalf of sellers</t>
  </si>
  <si>
    <t>Working capital settlement</t>
  </si>
  <si>
    <t>Total consideration</t>
  </si>
  <si>
    <t>Acquisitions - Allocation of Purchase Price to Fair Value of Assets Acquired and Liabilities Assumed (Detail) - USD ($) $ in Millions</t>
  </si>
  <si>
    <t>4 Months Ended</t>
  </si>
  <si>
    <t>Inventory</t>
  </si>
  <si>
    <t>Intangible assets</t>
  </si>
  <si>
    <t>Measurement Period Adjustments</t>
  </si>
  <si>
    <t>Property, plant and equipment, adjustment</t>
  </si>
  <si>
    <t>Goodwill, adjustment</t>
  </si>
  <si>
    <t>Intangible assets, adjustment</t>
  </si>
  <si>
    <t>Accounts payable and accrued liabilities, adjustment</t>
  </si>
  <si>
    <t>Total, adjustment</t>
  </si>
  <si>
    <t>Business Combination, Recognized Identifiable Assets Acquired and Liabilities Assumed, Property, Plant, and Equipment</t>
  </si>
  <si>
    <t>Accounts receivable, adjustment</t>
  </si>
  <si>
    <t>Inventory, adjustment</t>
  </si>
  <si>
    <t>Prepaid expenses and other current assets, adjustment</t>
  </si>
  <si>
    <t>Other assets, adjustment</t>
  </si>
  <si>
    <t>Deferred tax liabilities, adjustment</t>
  </si>
  <si>
    <t>Other long-term liabilities, adjustment</t>
  </si>
  <si>
    <t>Share-based Compensation - Narrative (Detail) - 2010 Equity Incentive Plan $ in Millions</t>
  </si>
  <si>
    <t>Sep. 28, 2019USD ($)shares</t>
  </si>
  <si>
    <t>Share-based Compensation Arrangement by Share-based Payment Award [Line Items]</t>
  </si>
  <si>
    <t>Awarded (in shares) | shares</t>
  </si>
  <si>
    <t>Share-based compensation expense | $</t>
  </si>
  <si>
    <t>Income Taxes - Narrative (Detail) - USD ($) $ in Millions</t>
  </si>
  <si>
    <t>Total before taxes</t>
  </si>
  <si>
    <t>Effective income tax rates</t>
  </si>
  <si>
    <t>51.10%</t>
  </si>
  <si>
    <t>10.50%</t>
  </si>
  <si>
    <t>239.60%</t>
  </si>
  <si>
    <t>13.70%</t>
  </si>
  <si>
    <t>Common Shares and Net Income (Loss) per Common Share - Additional Information (Details) - USD ($) $ in Millions</t>
  </si>
  <si>
    <t>Dec. 11, 2018</t>
  </si>
  <si>
    <t>May 01, 2018</t>
  </si>
  <si>
    <t>Equity, Class of Treasury Stock [Line Items]</t>
  </si>
  <si>
    <t>Stock repurchased during period</t>
  </si>
  <si>
    <t>Initial Repurchase Plan</t>
  </si>
  <si>
    <t>Stock repurchase program, authorized amount</t>
  </si>
  <si>
    <t>Stock repurchase program, period in force</t>
  </si>
  <si>
    <t>12 months</t>
  </si>
  <si>
    <t>Stock repurchased during period (in shares)</t>
  </si>
  <si>
    <t>New Repurchase Plan</t>
  </si>
  <si>
    <t>Stock Repurchase Program, Number of Shares Authorized to be Repurchased</t>
  </si>
  <si>
    <t>Common Shares and Net Income (Loss) per Common Share - Reconciliation (Detail) - USD ($) $ / shares in Units, shares in Thousands, $ in Millions</t>
  </si>
  <si>
    <t>Numerator:</t>
  </si>
  <si>
    <t>Net income (loss) attributable to Cott Corporation - Continuing operations</t>
  </si>
  <si>
    <t>Net (loss) income attributable to Cott Corporation – Discontinued operations</t>
  </si>
  <si>
    <t>Denominator:</t>
  </si>
  <si>
    <t>Weighted average common shares outstanding - basic (in shares)</t>
  </si>
  <si>
    <t>Basic Earnings Per Share:</t>
  </si>
  <si>
    <t>Weighted average common shares outstanding - diluted (in shares)</t>
  </si>
  <si>
    <t>Continued operations (usd per share)</t>
  </si>
  <si>
    <t>Performance-based RSUs</t>
  </si>
  <si>
    <t>Dilutive effect (in shares)</t>
  </si>
  <si>
    <t>Time-based RSUs</t>
  </si>
  <si>
    <t>Stock Options</t>
  </si>
  <si>
    <t>Common Shares and Net Income (Loss) per Common Share - Anti-dilutive Securities Excluded from the Computation (Detail) - shares shares in Thousands</t>
  </si>
  <si>
    <t>Antidilutive Securities Excluded from Computation of Earnings Per Share [Line Items]</t>
  </si>
  <si>
    <t>Anti-dilutive securities excluded from the computation of diluted income (loss) per common share (in shares)</t>
  </si>
  <si>
    <t>Segment Reporting - Additional Information (Detail)</t>
  </si>
  <si>
    <t>Sep. 28, 2019Segment</t>
  </si>
  <si>
    <t>Number of reportable segments</t>
  </si>
  <si>
    <t>Segment Reporting - Information by Operating Segment (Detail) - USD ($) $ in Millions</t>
  </si>
  <si>
    <t>Segment Reporting Information [Line Items]</t>
  </si>
  <si>
    <t>Operating income (loss)</t>
  </si>
  <si>
    <t>Operating Segments | Route Based Services</t>
  </si>
  <si>
    <t>Operating Segments | Coffee, Tea and Extract Solutions</t>
  </si>
  <si>
    <t>Operating Segments | All Other</t>
  </si>
  <si>
    <t>Eliminations</t>
  </si>
  <si>
    <t>Eliminations | Coffee, Tea and Extract Solutions</t>
  </si>
  <si>
    <t>Discontinued Operations, Disposed of by Sale | Concentrate | Operating Segments | All Other</t>
  </si>
  <si>
    <t>Segment Reporting - Revenues by Channel Reporting Segment (Detail) - USD ($) $ in Millions</t>
  </si>
  <si>
    <t>Sep. 28, 2018</t>
  </si>
  <si>
    <t>Home and office bottled water delivery</t>
  </si>
  <si>
    <t>Coffee and tea services</t>
  </si>
  <si>
    <t>Retail</t>
  </si>
  <si>
    <t>Other</t>
  </si>
  <si>
    <t>Operating Segments | Route Based Services | Home and office bottled water delivery</t>
  </si>
  <si>
    <t>Operating Segments | Route Based Services | Coffee and tea services</t>
  </si>
  <si>
    <t>Operating Segments | Route Based Services | Retail</t>
  </si>
  <si>
    <t>Operating Segments | Route Based Services | Other</t>
  </si>
  <si>
    <t>Operating Segments | Coffee, Tea and Extract Solutions | Home and office bottled water delivery</t>
  </si>
  <si>
    <t>Operating Segments | Coffee, Tea and Extract Solutions | Coffee and tea services</t>
  </si>
  <si>
    <t>Operating Segments | Coffee, Tea and Extract Solutions | Retail</t>
  </si>
  <si>
    <t>Operating Segments | Coffee, Tea and Extract Solutions | Other</t>
  </si>
  <si>
    <t>Operating Segments | All Other | Home and office bottled water delivery</t>
  </si>
  <si>
    <t>Operating Segments | All Other | Coffee and tea services</t>
  </si>
  <si>
    <t>Operating Segments | All Other | Retail</t>
  </si>
  <si>
    <t>Operating Segments | All Other | Other</t>
  </si>
  <si>
    <t>Eliminations | Home and office bottled water delivery</t>
  </si>
  <si>
    <t>Eliminations | Coffee and tea services</t>
  </si>
  <si>
    <t>Eliminations | Retail</t>
  </si>
  <si>
    <t>Eliminations | Other</t>
  </si>
  <si>
    <t>Inventories - Summary of Inventories (Detail) - USD ($) $ in Millions</t>
  </si>
  <si>
    <t>Raw materials</t>
  </si>
  <si>
    <t>Finished goods</t>
  </si>
  <si>
    <t>Resale items</t>
  </si>
  <si>
    <t>Intangible Assets, Net - Additional Information (Details) - USD ($) $ in Millions</t>
  </si>
  <si>
    <t>Amortization expense of intangible and other assets</t>
  </si>
  <si>
    <t>Intangible Assets, Net - Summary of Intangible Assets (Detail) - USD ($) $ in Millions</t>
  </si>
  <si>
    <t>Intangibles And Other Assets Net [Line Items]</t>
  </si>
  <si>
    <t>Not subject to amortization</t>
  </si>
  <si>
    <t>Subject to amortization</t>
  </si>
  <si>
    <t>Cost</t>
  </si>
  <si>
    <t>Accumulated Amortization</t>
  </si>
  <si>
    <t>Net</t>
  </si>
  <si>
    <t>Customer relationships</t>
  </si>
  <si>
    <t>Patents</t>
  </si>
  <si>
    <t>Software</t>
  </si>
  <si>
    <t>Trademarks</t>
  </si>
  <si>
    <t>Rights</t>
  </si>
  <si>
    <t>Intangible Assets, Net - Estimated Amortization Expense for Intangible Assets (Detail) - USD ($) $ in Millions</t>
  </si>
  <si>
    <t>Remainder of 2019</t>
  </si>
  <si>
    <t>Accumulated Other Comprehensive (Loss) Income - Changes by Component (Detail) - USD ($) $ in Millions</t>
  </si>
  <si>
    <t>AOCI Attributable to Parent</t>
  </si>
  <si>
    <t>Balance</t>
  </si>
  <si>
    <t>OCI before reclassifications</t>
  </si>
  <si>
    <t>Amounts reclassified from AOCI</t>
  </si>
  <si>
    <t>Gains and Losses on Derivative Instruments</t>
  </si>
  <si>
    <t>Pension Benefit Plan Items</t>
  </si>
  <si>
    <t>Currency Translation Adjustment Items</t>
  </si>
  <si>
    <t>Accumulated Other Comprehensive (Loss) Income - Reclassifications (Detail) - USD ($) $ in Millions</t>
  </si>
  <si>
    <t>Reclassification Adjustment out of Accumulated Other Comprehensive Income [Line Items]</t>
  </si>
  <si>
    <t>Tax expense or (benefit)</t>
  </si>
  <si>
    <t>Net of tax</t>
  </si>
  <si>
    <t>Reclassification Out of Accumulated Other Comprehensive (Loss) Income</t>
  </si>
  <si>
    <t>Gain on sale of discontinued operations</t>
  </si>
  <si>
    <t>Reclassification Out of Accumulated Other Comprehensive (Loss) Income | Gains and losses on derivative instruments</t>
  </si>
  <si>
    <t>Reclassification Out of Accumulated Other Comprehensive (Loss) Income | Recognized net actuarial loss</t>
  </si>
  <si>
    <t>Reclassification Out of Accumulated Other Comprehensive (Loss) Income | Prior service costs</t>
  </si>
  <si>
    <t>Reclassification Out of Accumulated Other Comprehensive (Loss) Income | Amortization of pension benefit plan items</t>
  </si>
  <si>
    <t>Reclassification Out of Accumulated Other Comprehensive (Loss) Income | Accumulated Defined Benefit Plans Adjustment Attributable to Parent</t>
  </si>
  <si>
    <t>Tax impact</t>
  </si>
  <si>
    <t>Commitments and Contingencies - Narrative (Detail) $ in Millions</t>
  </si>
  <si>
    <t>Jan. 31, 2018lease</t>
  </si>
  <si>
    <t>Operating Leased Assets [Line Items]</t>
  </si>
  <si>
    <t>Range of possible loss (in excess)</t>
  </si>
  <si>
    <t>Number of lease agreements | lease</t>
  </si>
  <si>
    <t>Maximum potential amount of undiscounted future payments under the guarantee</t>
  </si>
  <si>
    <t>ABL facility</t>
  </si>
  <si>
    <t>Standby letters of credit outstanding</t>
  </si>
  <si>
    <t>Hedging Transactions and Derivative Financial Instruments - Additional Information (Detail) lb in Millions</t>
  </si>
  <si>
    <t>12 Months Ended</t>
  </si>
  <si>
    <t>Sep. 28, 2019USD ($)lb</t>
  </si>
  <si>
    <t>Dec. 29, 2018USD ($)lb</t>
  </si>
  <si>
    <t>Derivative [Line Items]</t>
  </si>
  <si>
    <t>Gains and Losses on Derivative Instruments | Reclassification Out of Accumulated Other Comprehensive (Loss) Income</t>
  </si>
  <si>
    <t>Coffee Futures | Crystal Rock Acquisition</t>
  </si>
  <si>
    <t>Notional amount of derivatives (in pounds) | lb</t>
  </si>
  <si>
    <t>Loss to be reclassified</t>
  </si>
  <si>
    <t>Coffee Futures | Crystal Rock Acquisition | Minimum</t>
  </si>
  <si>
    <t>Future contract period</t>
  </si>
  <si>
    <t>3 months</t>
  </si>
  <si>
    <t>Coffee Futures | Crystal Rock Acquisition | Maximum</t>
  </si>
  <si>
    <t>18 months</t>
  </si>
  <si>
    <t>Coffee Futures | Gains and Losses on Derivative Instruments | Crystal Rock Acquisition | Reclassification Out of Accumulated Other Comprehensive (Loss) Income</t>
  </si>
  <si>
    <t>Cost of Sales | Coffee Futures | Gains and Losses on Derivative Instruments</t>
  </si>
  <si>
    <t>Loss reclassified from AOCI into expense</t>
  </si>
  <si>
    <t>Level 2 | Coffee Futures</t>
  </si>
  <si>
    <t>Fair value of derivative liabilities</t>
  </si>
  <si>
    <t>Fair value for the derivative assets</t>
  </si>
  <si>
    <t>Hedging Transactions and Derivative Financial Instruments - Summary of Reconciliation of Company's Derivatives by Contract Type (Detail) - USD ($)</t>
  </si>
  <si>
    <t>Aggregate margin account balances included in cash and cash equivalents</t>
  </si>
  <si>
    <t>Hedging Transactions and Derivative Financial Instruments - Summary of Fair Value of Coffee Futures Assets and Liabilities (Detail) - Coffee Futures - USD ($) $ in Millions</t>
  </si>
  <si>
    <t>Coffee futures assets</t>
  </si>
  <si>
    <t>Coffee futures liabilities</t>
  </si>
  <si>
    <t>Hedging Transactions and Derivative Financial Instruments - Summary of Income and Expense Line Items Presented in Consolidated Statements of Operations (Details) - USD ($) $ in Millions</t>
  </si>
  <si>
    <t>Total amounts of income and expense line items presented in the Consolidated Statements of Operations in which the effects of cash flow hedges are recorded</t>
  </si>
  <si>
    <t>Fair Value Measurements - Additional Information (Detail) - Coffee Futures - Level 2 - USD ($)</t>
  </si>
  <si>
    <t>Fair Value Measurements [Line Items]</t>
  </si>
  <si>
    <t>Fair value for the derivative liabilities</t>
  </si>
  <si>
    <t>Fair Value Measurements - Carrying Value and Estimated Fair Values of Outstanding Debt (Detail) - USD ($) $ in Millions</t>
  </si>
  <si>
    <t>Fair Value, Assets and Liabilities Measured on Recurring and Nonrecurring Basis [Line Items]</t>
  </si>
  <si>
    <t>Senior notes, carrying value</t>
  </si>
  <si>
    <t>Estimate of Fair Value, Fair Value Disclosure</t>
  </si>
  <si>
    <t>Outstanding debt, fair value</t>
  </si>
  <si>
    <t>5.500% senior notes due in 2024</t>
  </si>
  <si>
    <t>Interest rate on notes</t>
  </si>
  <si>
    <t>5.50%</t>
  </si>
  <si>
    <t>5.500% senior notes due in 2024 | Estimate of Fair Value, Fair Value Disclosure</t>
  </si>
  <si>
    <t>5.500% senior notes due in 2025</t>
  </si>
  <si>
    <t>5.500% senior notes due in 2025 | Estimate of Fair Value, Fair Value Disclosure</t>
  </si>
  <si>
    <t>Subsequent Events - Narrative (Detail) - $ / shares</t>
  </si>
  <si>
    <t>Nov. 05, 2019</t>
  </si>
  <si>
    <t>Subsequent Event [Line Items]</t>
  </si>
  <si>
    <t>Subsequent Event</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12</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134694893</v>
      </c>
    </row>
    <row r="34" spans="1:3">
      <c r="A34" s="4" t="s">
        <v>59</v>
      </c>
    </row>
    <row r="35" spans="1:3">
      <c r="A35" s="3" t="s">
        <v>4</v>
      </c>
    </row>
    <row r="36" spans="1:3">
      <c r="A36" s="4" t="s">
        <v>21</v>
      </c>
      <c r="B36" s="4" t="s">
        <v>60</v>
      </c>
    </row>
    <row r="37" spans="1:3">
      <c r="A37" s="4" t="s">
        <v>61</v>
      </c>
      <c r="B37" s="4" t="s">
        <v>62</v>
      </c>
    </row>
    <row r="38" spans="1:3">
      <c r="A38" s="4" t="s">
        <v>23</v>
      </c>
      <c r="B38" s="4" t="s">
        <v>63</v>
      </c>
    </row>
    <row r="39" spans="1:3">
      <c r="A39" s="4" t="s">
        <v>25</v>
      </c>
      <c r="B39" s="4" t="s">
        <v>64</v>
      </c>
    </row>
    <row r="40" spans="1:3">
      <c r="A40" s="4" t="s">
        <v>27</v>
      </c>
      <c r="B40" s="4" t="s">
        <v>65</v>
      </c>
    </row>
    <row r="41" spans="1:3">
      <c r="A41" s="4" t="s">
        <v>29</v>
      </c>
      <c r="B41" s="4" t="s">
        <v>66</v>
      </c>
    </row>
    <row r="42" spans="1:3">
      <c r="A42" s="4" t="s">
        <v>37</v>
      </c>
      <c r="B42"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row r="5" spans="1:2">
      <c r="A5" s="4" t="s">
        <v>242</v>
      </c>
      <c r="B5"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263</v>
      </c>
    </row>
    <row r="4" spans="1:2">
      <c r="A4" s="4" t="s">
        <v>116</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616.1</v>
      </c>
      <c r="C4" s="6" t="n">
        <v>609.3</v>
      </c>
      <c r="D4" s="6" t="n">
        <v>1794.3</v>
      </c>
      <c r="E4" s="6" t="n">
        <v>1773.7</v>
      </c>
    </row>
    <row r="5" spans="1:5">
      <c r="A5" s="4" t="s">
        <v>72</v>
      </c>
      <c r="B5" s="7" t="n">
        <v>289.9</v>
      </c>
      <c r="C5" s="7" t="n">
        <v>298.8</v>
      </c>
      <c r="D5" s="7" t="n">
        <v>872.1</v>
      </c>
      <c r="E5" s="7" t="n">
        <v>888.3</v>
      </c>
    </row>
    <row r="6" spans="1:5">
      <c r="A6" s="4" t="s">
        <v>73</v>
      </c>
      <c r="B6" s="7" t="n">
        <v>326.2</v>
      </c>
      <c r="C6" s="7" t="n">
        <v>310.5</v>
      </c>
      <c r="D6" s="7" t="n">
        <v>922.2</v>
      </c>
      <c r="E6" s="7" t="n">
        <v>885.4</v>
      </c>
    </row>
    <row r="7" spans="1:5">
      <c r="A7" s="4" t="s">
        <v>74</v>
      </c>
      <c r="B7" s="7" t="n">
        <v>280.8</v>
      </c>
      <c r="C7" s="7" t="n">
        <v>279.9</v>
      </c>
      <c r="D7" s="7" t="n">
        <v>837.1</v>
      </c>
      <c r="E7" s="7" t="n">
        <v>816.2</v>
      </c>
    </row>
    <row r="8" spans="1:5">
      <c r="A8" s="4" t="s">
        <v>75</v>
      </c>
      <c r="B8" s="7" t="n">
        <v>1.1</v>
      </c>
      <c r="C8" s="7" t="n">
        <v>1.2</v>
      </c>
      <c r="D8" s="7" t="n">
        <v>4.6</v>
      </c>
      <c r="E8" s="7" t="n">
        <v>3.8</v>
      </c>
    </row>
    <row r="9" spans="1:5">
      <c r="A9" s="4" t="s">
        <v>76</v>
      </c>
      <c r="B9" s="7" t="n">
        <v>2.7</v>
      </c>
      <c r="C9" s="7" t="n">
        <v>1.6</v>
      </c>
      <c r="D9" s="7" t="n">
        <v>10.2</v>
      </c>
      <c r="E9" s="7" t="n">
        <v>10.8</v>
      </c>
    </row>
    <row r="10" spans="1:5">
      <c r="A10" s="4" t="s">
        <v>77</v>
      </c>
      <c r="B10" s="7" t="n">
        <v>41.6</v>
      </c>
      <c r="C10" s="7" t="n">
        <v>27.8</v>
      </c>
      <c r="D10" s="7" t="n">
        <v>70.3</v>
      </c>
      <c r="E10" s="7" t="n">
        <v>54.6</v>
      </c>
    </row>
    <row r="11" spans="1:5">
      <c r="A11" s="4" t="s">
        <v>78</v>
      </c>
      <c r="B11" s="7" t="n">
        <v>3.8</v>
      </c>
      <c r="C11" s="7" t="n">
        <v>-0.6</v>
      </c>
      <c r="D11" s="7" t="n">
        <v>6.9</v>
      </c>
      <c r="E11" s="5" t="n">
        <v>-33</v>
      </c>
    </row>
    <row r="12" spans="1:5">
      <c r="A12" s="4" t="s">
        <v>79</v>
      </c>
      <c r="B12" s="7" t="n">
        <v>20.2</v>
      </c>
      <c r="C12" s="7" t="n">
        <v>18.9</v>
      </c>
      <c r="D12" s="7" t="n">
        <v>58.6</v>
      </c>
      <c r="E12" s="7" t="n">
        <v>58.3</v>
      </c>
    </row>
    <row r="13" spans="1:5">
      <c r="A13" s="4" t="s">
        <v>80</v>
      </c>
      <c r="B13" s="7" t="n">
        <v>17.6</v>
      </c>
      <c r="C13" s="7" t="n">
        <v>9.5</v>
      </c>
      <c r="D13" s="7" t="n">
        <v>4.8</v>
      </c>
      <c r="E13" s="7" t="n">
        <v>29.3</v>
      </c>
    </row>
    <row r="14" spans="1:5">
      <c r="A14" s="4" t="s">
        <v>81</v>
      </c>
      <c r="B14" s="5" t="n">
        <v>9</v>
      </c>
      <c r="C14" s="5" t="n">
        <v>1</v>
      </c>
      <c r="D14" s="7" t="n">
        <v>11.5</v>
      </c>
      <c r="E14" s="5" t="n">
        <v>4</v>
      </c>
    </row>
    <row r="15" spans="1:5">
      <c r="A15" s="4" t="s">
        <v>82</v>
      </c>
      <c r="B15" s="7" t="n">
        <v>8.6</v>
      </c>
      <c r="C15" s="7" t="n">
        <v>8.5</v>
      </c>
      <c r="D15" s="7" t="n">
        <v>-6.7</v>
      </c>
      <c r="E15" s="7" t="n">
        <v>25.3</v>
      </c>
    </row>
    <row r="16" spans="1:5">
      <c r="A16" s="4" t="s">
        <v>83</v>
      </c>
      <c r="B16" s="7" t="n">
        <v>1.5</v>
      </c>
      <c r="C16" s="7" t="n">
        <v>1.5</v>
      </c>
      <c r="D16" s="7" t="n">
        <v>1.5</v>
      </c>
      <c r="E16" s="7" t="n">
        <v>357.5</v>
      </c>
    </row>
    <row r="17" spans="1:5">
      <c r="A17" s="4" t="s">
        <v>84</v>
      </c>
      <c r="B17" s="7" t="n">
        <v>10.1</v>
      </c>
      <c r="C17" s="5" t="n">
        <v>10</v>
      </c>
      <c r="D17" s="7" t="n">
        <v>-5.2</v>
      </c>
      <c r="E17" s="7" t="n">
        <v>382.8</v>
      </c>
    </row>
    <row r="18" spans="1:5">
      <c r="A18" s="4" t="s">
        <v>85</v>
      </c>
      <c r="B18" s="5" t="n">
        <v>0</v>
      </c>
      <c r="C18" s="5" t="n">
        <v>0</v>
      </c>
      <c r="D18" s="5" t="n">
        <v>0</v>
      </c>
      <c r="E18" s="7" t="n">
        <v>0.6</v>
      </c>
    </row>
    <row r="19" spans="1:5">
      <c r="A19" s="4" t="s">
        <v>86</v>
      </c>
      <c r="B19" s="6" t="n">
        <v>10.1</v>
      </c>
      <c r="C19" s="8" t="n">
        <v>10</v>
      </c>
      <c r="D19" s="6" t="n">
        <v>-5.2</v>
      </c>
      <c r="E19" s="6" t="n">
        <v>382.2</v>
      </c>
    </row>
    <row r="20" spans="1:5">
      <c r="A20" s="3" t="s">
        <v>87</v>
      </c>
    </row>
    <row r="21" spans="1:5">
      <c r="A21" s="4" t="s">
        <v>88</v>
      </c>
      <c r="B21" s="9" t="n">
        <v>0.06</v>
      </c>
      <c r="C21" s="9" t="n">
        <v>0.06</v>
      </c>
      <c r="D21" s="9" t="n">
        <v>-0.05</v>
      </c>
      <c r="E21" s="9" t="n">
        <v>0.18</v>
      </c>
    </row>
    <row r="22" spans="1:5">
      <c r="A22" s="4" t="s">
        <v>89</v>
      </c>
      <c r="B22" s="10" t="n">
        <v>0.01</v>
      </c>
      <c r="C22" s="10" t="n">
        <v>0.01</v>
      </c>
      <c r="D22" s="10" t="n">
        <v>0.01</v>
      </c>
      <c r="E22" s="10" t="n">
        <v>2.56</v>
      </c>
    </row>
    <row r="23" spans="1:5">
      <c r="A23" s="4" t="s">
        <v>90</v>
      </c>
      <c r="B23" s="10" t="n">
        <v>0.07000000000000001</v>
      </c>
      <c r="C23" s="10" t="n">
        <v>0.07000000000000001</v>
      </c>
      <c r="D23" s="10" t="n">
        <v>-0.04</v>
      </c>
      <c r="E23" s="10" t="n">
        <v>2.74</v>
      </c>
    </row>
    <row r="24" spans="1:5">
      <c r="A24" s="3" t="s">
        <v>91</v>
      </c>
    </row>
    <row r="25" spans="1:5">
      <c r="A25" s="4" t="s">
        <v>88</v>
      </c>
      <c r="B25" s="10" t="n">
        <v>0.06</v>
      </c>
      <c r="C25" s="10" t="n">
        <v>0.06</v>
      </c>
      <c r="D25" s="10" t="n">
        <v>-0.05</v>
      </c>
      <c r="E25" s="10" t="n">
        <v>0.18</v>
      </c>
    </row>
    <row r="26" spans="1:5">
      <c r="A26" s="4" t="s">
        <v>89</v>
      </c>
      <c r="B26" s="10" t="n">
        <v>0.01</v>
      </c>
      <c r="C26" s="10" t="n">
        <v>0.01</v>
      </c>
      <c r="D26" s="10" t="n">
        <v>0.01</v>
      </c>
      <c r="E26" s="10" t="n">
        <v>2.51</v>
      </c>
    </row>
    <row r="27" spans="1:5">
      <c r="A27" s="4" t="s">
        <v>90</v>
      </c>
      <c r="B27" s="9" t="n">
        <v>0.07000000000000001</v>
      </c>
      <c r="C27" s="9" t="n">
        <v>0.07000000000000001</v>
      </c>
      <c r="D27" s="9" t="n">
        <v>-0.04</v>
      </c>
      <c r="E27" s="9" t="n">
        <v>2.69</v>
      </c>
    </row>
    <row r="28" spans="1:5">
      <c r="A28" s="3" t="s">
        <v>92</v>
      </c>
    </row>
    <row r="29" spans="1:5">
      <c r="A29" s="4" t="s">
        <v>93</v>
      </c>
      <c r="B29" s="5" t="n">
        <v>134667</v>
      </c>
      <c r="C29" s="5" t="n">
        <v>138787</v>
      </c>
      <c r="D29" s="5" t="n">
        <v>135395</v>
      </c>
      <c r="E29" s="5" t="n">
        <v>139503</v>
      </c>
    </row>
    <row r="30" spans="1:5">
      <c r="A30" s="4" t="s">
        <v>94</v>
      </c>
      <c r="B30" s="5" t="n">
        <v>136208</v>
      </c>
      <c r="C30" s="5" t="n">
        <v>141176</v>
      </c>
      <c r="D30" s="5" t="n">
        <v>135395</v>
      </c>
      <c r="E30" s="5" t="n">
        <v>1419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0</v>
      </c>
    </row>
    <row r="4" spans="1:2">
      <c r="A4" s="4" t="s">
        <v>284</v>
      </c>
      <c r="B4" s="4" t="s">
        <v>285</v>
      </c>
    </row>
    <row r="5" spans="1:2">
      <c r="A5" s="4" t="s">
        <v>286</v>
      </c>
      <c r="B5" s="4" t="s">
        <v>287</v>
      </c>
    </row>
    <row r="6" spans="1:2">
      <c r="A6" s="4" t="s">
        <v>72</v>
      </c>
      <c r="B6" s="4" t="s">
        <v>288</v>
      </c>
    </row>
    <row r="7" spans="1:2">
      <c r="A7" s="4" t="s">
        <v>242</v>
      </c>
      <c r="B7" s="4" t="s">
        <v>289</v>
      </c>
    </row>
    <row r="8" spans="1:2">
      <c r="A8" s="4" t="s">
        <v>290</v>
      </c>
      <c r="B8" s="4" t="s">
        <v>291</v>
      </c>
    </row>
    <row r="9" spans="1:2">
      <c r="A9" s="4" t="s">
        <v>245</v>
      </c>
      <c r="B9" s="4" t="s">
        <v>292</v>
      </c>
    </row>
    <row r="10" spans="1:2">
      <c r="A10" s="4" t="s">
        <v>293</v>
      </c>
      <c r="B10"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43</v>
      </c>
    </row>
    <row r="4" spans="1:2">
      <c r="A4" s="4" t="s">
        <v>296</v>
      </c>
      <c r="B4" s="4" t="s">
        <v>297</v>
      </c>
    </row>
    <row r="5" spans="1:2">
      <c r="A5" s="4" t="s">
        <v>298</v>
      </c>
      <c r="B5" s="4" t="s">
        <v>299</v>
      </c>
    </row>
    <row r="6" spans="1:2">
      <c r="A6" s="4" t="s">
        <v>300</v>
      </c>
      <c r="B6" s="4" t="s">
        <v>301</v>
      </c>
    </row>
    <row r="7" spans="1:2">
      <c r="A7" s="4" t="s">
        <v>302</v>
      </c>
      <c r="B7" s="4" t="s">
        <v>301</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46</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c r="B6" s="4" t="s">
        <v>316</v>
      </c>
    </row>
    <row r="7" spans="1:2">
      <c r="A7" s="4" t="s">
        <v>317</v>
      </c>
    </row>
    <row r="8" spans="1:2">
      <c r="A8" s="3" t="s">
        <v>312</v>
      </c>
    </row>
    <row r="9" spans="1:2">
      <c r="A9" s="4" t="s">
        <v>313</v>
      </c>
      <c r="B9" s="4" t="s">
        <v>318</v>
      </c>
    </row>
    <row r="10" spans="1:2">
      <c r="A10" s="4" t="s">
        <v>315</v>
      </c>
      <c r="B10"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6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v>
      </c>
      <c r="C1" s="2" t="s">
        <v>68</v>
      </c>
      <c r="E1" s="2" t="s">
        <v>1</v>
      </c>
    </row>
    <row r="2" spans="1:6">
      <c r="C2" s="2" t="s">
        <v>2</v>
      </c>
      <c r="D2" s="2" t="s">
        <v>69</v>
      </c>
      <c r="E2" s="2" t="s">
        <v>2</v>
      </c>
      <c r="F2" s="2" t="s">
        <v>69</v>
      </c>
    </row>
    <row r="3" spans="1:6">
      <c r="A3" s="3" t="s">
        <v>96</v>
      </c>
    </row>
    <row r="4" spans="1:6">
      <c r="A4" s="4" t="s">
        <v>84</v>
      </c>
      <c r="C4" s="6" t="n">
        <v>10.1</v>
      </c>
      <c r="D4" s="8" t="n">
        <v>10</v>
      </c>
      <c r="E4" s="6" t="n">
        <v>-5.2</v>
      </c>
      <c r="F4" s="6" t="n">
        <v>382.8</v>
      </c>
    </row>
    <row r="5" spans="1:6">
      <c r="A5" s="3" t="s">
        <v>97</v>
      </c>
    </row>
    <row r="6" spans="1:6">
      <c r="A6" s="4" t="s">
        <v>98</v>
      </c>
      <c r="C6" s="7" t="n">
        <v>-0.8</v>
      </c>
      <c r="D6" s="7" t="n">
        <v>5.1</v>
      </c>
      <c r="E6" s="7" t="n">
        <v>6.3</v>
      </c>
      <c r="F6" s="7" t="n">
        <v>-3.6</v>
      </c>
    </row>
    <row r="7" spans="1:6">
      <c r="A7" s="4" t="s">
        <v>99</v>
      </c>
      <c r="B7" s="4" t="s">
        <v>100</v>
      </c>
      <c r="C7" s="5" t="n">
        <v>0</v>
      </c>
      <c r="D7" s="5" t="n">
        <v>0</v>
      </c>
      <c r="E7" s="5" t="n">
        <v>0</v>
      </c>
      <c r="F7" s="7" t="n">
        <v>16.9</v>
      </c>
    </row>
    <row r="8" spans="1:6">
      <c r="A8" s="4" t="s">
        <v>101</v>
      </c>
      <c r="B8" s="4" t="s">
        <v>102</v>
      </c>
      <c r="C8" s="5" t="n">
        <v>-1</v>
      </c>
      <c r="D8" s="7" t="n">
        <v>-5.7</v>
      </c>
      <c r="E8" s="5" t="n">
        <v>6</v>
      </c>
      <c r="F8" s="5" t="n">
        <v>-10</v>
      </c>
    </row>
    <row r="9" spans="1:6">
      <c r="A9" s="4" t="s">
        <v>103</v>
      </c>
      <c r="C9" s="7" t="n">
        <v>-1.8</v>
      </c>
      <c r="D9" s="7" t="n">
        <v>-0.6</v>
      </c>
      <c r="E9" s="7" t="n">
        <v>12.3</v>
      </c>
      <c r="F9" s="7" t="n">
        <v>3.3</v>
      </c>
    </row>
    <row r="10" spans="1:6">
      <c r="A10" s="4" t="s">
        <v>104</v>
      </c>
      <c r="C10" s="7" t="n">
        <v>8.300000000000001</v>
      </c>
      <c r="D10" s="7" t="n">
        <v>9.4</v>
      </c>
      <c r="E10" s="7" t="n">
        <v>7.1</v>
      </c>
      <c r="F10" s="7" t="n">
        <v>386.1</v>
      </c>
    </row>
    <row r="11" spans="1:6">
      <c r="A11" s="4" t="s">
        <v>105</v>
      </c>
      <c r="C11" s="5" t="n">
        <v>0</v>
      </c>
      <c r="D11" s="5" t="n">
        <v>0</v>
      </c>
      <c r="E11" s="5" t="n">
        <v>0</v>
      </c>
      <c r="F11" s="7" t="n">
        <v>0.6</v>
      </c>
    </row>
    <row r="12" spans="1:6">
      <c r="A12" s="4" t="s">
        <v>106</v>
      </c>
      <c r="C12" s="7" t="n">
        <v>8.300000000000001</v>
      </c>
      <c r="D12" s="7" t="n">
        <v>9.4</v>
      </c>
      <c r="E12" s="7" t="n">
        <v>7.1</v>
      </c>
      <c r="F12" s="7" t="n">
        <v>385.5</v>
      </c>
    </row>
    <row r="13" spans="1:6">
      <c r="A13" s="4" t="s">
        <v>107</v>
      </c>
      <c r="F13" s="7" t="n">
        <v>-3.6</v>
      </c>
    </row>
    <row r="14" spans="1:6">
      <c r="A14" s="4" t="s">
        <v>108</v>
      </c>
      <c r="C14" s="6" t="n">
        <v>-1.1</v>
      </c>
      <c r="D14" s="8" t="n">
        <v>-2</v>
      </c>
      <c r="E14" s="6" t="n">
        <v>2.2</v>
      </c>
      <c r="F14" s="6" t="n">
        <v>-2.4</v>
      </c>
    </row>
    <row r="15" spans="1:6"/>
    <row r="16" spans="1:6">
      <c r="A16" s="4" t="s">
        <v>100</v>
      </c>
      <c r="B16" s="4" t="s">
        <v>109</v>
      </c>
    </row>
    <row r="17" spans="1:6">
      <c r="A17" s="4" t="s">
        <v>102</v>
      </c>
      <c r="B17" s="4" t="s">
        <v>110</v>
      </c>
    </row>
  </sheetData>
  <mergeCells count="6">
    <mergeCell ref="A1:B2"/>
    <mergeCell ref="C1:D1"/>
    <mergeCell ref="E1:F1"/>
    <mergeCell ref="A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63</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6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26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7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78</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21"/>
  </cols>
  <sheetData>
    <row r="1" spans="1:8">
      <c r="A1" s="1" t="s">
        <v>353</v>
      </c>
      <c r="B1" s="2" t="s">
        <v>354</v>
      </c>
      <c r="C1" s="2" t="s">
        <v>355</v>
      </c>
      <c r="D1" s="2" t="s">
        <v>356</v>
      </c>
      <c r="E1" s="2" t="s">
        <v>357</v>
      </c>
      <c r="F1" s="2" t="s">
        <v>358</v>
      </c>
      <c r="G1" s="2" t="s">
        <v>357</v>
      </c>
      <c r="H1" s="2" t="s">
        <v>359</v>
      </c>
    </row>
    <row r="2" spans="1:8">
      <c r="A2" s="3" t="s">
        <v>360</v>
      </c>
    </row>
    <row r="3" spans="1:8">
      <c r="A3" s="4" t="s">
        <v>361</v>
      </c>
      <c r="B3" s="8" t="n">
        <v>50</v>
      </c>
    </row>
    <row r="4" spans="1:8">
      <c r="A4" s="4" t="s">
        <v>362</v>
      </c>
      <c r="B4" s="8" t="n">
        <v>-6</v>
      </c>
      <c r="D4" s="8" t="n">
        <v>0</v>
      </c>
      <c r="E4" s="8" t="n">
        <v>0</v>
      </c>
      <c r="F4" s="8" t="n">
        <v>-6</v>
      </c>
      <c r="G4" s="8" t="n">
        <v>6</v>
      </c>
    </row>
    <row r="5" spans="1:8">
      <c r="A5" s="4" t="s">
        <v>363</v>
      </c>
      <c r="F5" s="5" t="n">
        <v>3</v>
      </c>
    </row>
    <row r="6" spans="1:8">
      <c r="A6" s="4" t="s">
        <v>364</v>
      </c>
      <c r="C6" s="6" t="n">
        <v>234.3</v>
      </c>
      <c r="D6" s="7" t="n">
        <v>203.9</v>
      </c>
      <c r="F6" s="6" t="n">
        <v>203.9</v>
      </c>
    </row>
    <row r="7" spans="1:8">
      <c r="A7" s="4" t="s">
        <v>120</v>
      </c>
      <c r="C7" s="5" t="n">
        <v>228</v>
      </c>
      <c r="D7" s="7" t="n">
        <v>198.6</v>
      </c>
      <c r="F7" s="7" t="n">
        <v>198.6</v>
      </c>
      <c r="H7" s="8" t="n">
        <v>0</v>
      </c>
    </row>
    <row r="8" spans="1:8">
      <c r="A8" s="4" t="s">
        <v>231</v>
      </c>
      <c r="F8" s="7" t="n">
        <v>10.5</v>
      </c>
    </row>
    <row r="9" spans="1:8">
      <c r="A9" s="4" t="s">
        <v>365</v>
      </c>
    </row>
    <row r="10" spans="1:8">
      <c r="A10" s="3" t="s">
        <v>360</v>
      </c>
    </row>
    <row r="11" spans="1:8">
      <c r="A11" s="4" t="s">
        <v>366</v>
      </c>
      <c r="D11" s="6" t="n">
        <v>130.5</v>
      </c>
      <c r="E11" s="6" t="n">
        <v>121.8</v>
      </c>
      <c r="F11" s="6" t="n">
        <v>372.8</v>
      </c>
      <c r="G11" s="6" t="n">
        <v>358.6</v>
      </c>
    </row>
    <row r="12" spans="1:8">
      <c r="A12" s="4" t="s">
        <v>367</v>
      </c>
    </row>
    <row r="13" spans="1:8">
      <c r="A13" s="3" t="s">
        <v>360</v>
      </c>
    </row>
    <row r="14" spans="1:8">
      <c r="A14" s="4" t="s">
        <v>368</v>
      </c>
      <c r="F14" s="7" t="n">
        <v>2.5</v>
      </c>
    </row>
    <row r="15" spans="1:8">
      <c r="A15" s="4" t="s">
        <v>206</v>
      </c>
    </row>
    <row r="16" spans="1:8">
      <c r="A16" s="3" t="s">
        <v>360</v>
      </c>
    </row>
    <row r="17" spans="1:8">
      <c r="A17" s="4" t="s">
        <v>231</v>
      </c>
      <c r="C17" s="6" t="n">
        <v>1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26"/>
    <col customWidth="1" max="3" min="3" width="14"/>
    <col customWidth="1" max="4" min="4" width="26"/>
    <col customWidth="1" max="5" min="5" width="14"/>
    <col customWidth="1" max="6" min="6" width="14"/>
  </cols>
  <sheetData>
    <row r="1" spans="1:6">
      <c r="A1" s="1" t="s">
        <v>369</v>
      </c>
      <c r="B1" s="2" t="s">
        <v>68</v>
      </c>
      <c r="D1" s="2" t="s">
        <v>1</v>
      </c>
    </row>
    <row r="2" spans="1:6">
      <c r="B2" s="2" t="s">
        <v>2</v>
      </c>
      <c r="C2" s="2" t="s">
        <v>69</v>
      </c>
      <c r="D2" s="2" t="s">
        <v>2</v>
      </c>
      <c r="E2" s="2" t="s">
        <v>69</v>
      </c>
      <c r="F2" s="2" t="s">
        <v>112</v>
      </c>
    </row>
    <row r="3" spans="1:6">
      <c r="A3" s="3" t="s">
        <v>370</v>
      </c>
    </row>
    <row r="4" spans="1:6">
      <c r="A4" s="4" t="s">
        <v>371</v>
      </c>
      <c r="B4" s="4" t="s">
        <v>372</v>
      </c>
      <c r="D4" s="4" t="s">
        <v>372</v>
      </c>
    </row>
    <row r="5" spans="1:6">
      <c r="A5" s="4" t="s">
        <v>373</v>
      </c>
      <c r="D5" s="4" t="s">
        <v>374</v>
      </c>
    </row>
    <row r="6" spans="1:6">
      <c r="A6" s="4" t="s">
        <v>375</v>
      </c>
      <c r="C6" s="6" t="n">
        <v>14.7</v>
      </c>
      <c r="E6" s="6" t="n">
        <v>44.3</v>
      </c>
    </row>
    <row r="7" spans="1:6">
      <c r="A7" s="4" t="s">
        <v>376</v>
      </c>
      <c r="B7" s="6" t="n">
        <v>0.2</v>
      </c>
      <c r="C7" s="6" t="n">
        <v>0.3</v>
      </c>
      <c r="D7" s="6" t="n">
        <v>0.7</v>
      </c>
      <c r="E7" s="6" t="n">
        <v>0.7</v>
      </c>
    </row>
    <row r="8" spans="1:6">
      <c r="A8" s="4" t="s">
        <v>377</v>
      </c>
      <c r="F8" s="6" t="n">
        <v>6.7</v>
      </c>
    </row>
    <row r="9" spans="1:6">
      <c r="A9" s="4" t="s">
        <v>378</v>
      </c>
      <c r="F9" s="8" t="n">
        <v>1</v>
      </c>
    </row>
    <row r="10" spans="1:6">
      <c r="A10" s="4" t="s">
        <v>379</v>
      </c>
    </row>
    <row r="11" spans="1:6">
      <c r="A11" s="3" t="s">
        <v>370</v>
      </c>
    </row>
    <row r="12" spans="1:6">
      <c r="A12" s="4" t="s">
        <v>371</v>
      </c>
      <c r="B12" s="4" t="s">
        <v>374</v>
      </c>
      <c r="D12" s="4" t="s">
        <v>374</v>
      </c>
    </row>
    <row r="13" spans="1:6">
      <c r="A13" s="4" t="s">
        <v>380</v>
      </c>
      <c r="B13" s="4" t="s">
        <v>374</v>
      </c>
      <c r="D13" s="4" t="s">
        <v>374</v>
      </c>
    </row>
    <row r="14" spans="1:6">
      <c r="A14" s="4" t="s">
        <v>381</v>
      </c>
    </row>
    <row r="15" spans="1:6">
      <c r="A15" s="3" t="s">
        <v>370</v>
      </c>
    </row>
    <row r="16" spans="1:6">
      <c r="A16" s="4" t="s">
        <v>371</v>
      </c>
      <c r="B16" s="4" t="s">
        <v>382</v>
      </c>
      <c r="D16" s="4" t="s">
        <v>382</v>
      </c>
    </row>
    <row r="17" spans="1:6">
      <c r="A17" s="4" t="s">
        <v>380</v>
      </c>
      <c r="B17" s="4" t="s">
        <v>383</v>
      </c>
      <c r="D17" s="4" t="s">
        <v>3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84</v>
      </c>
      <c r="B1" s="2" t="s">
        <v>68</v>
      </c>
      <c r="D1" s="2" t="s">
        <v>1</v>
      </c>
    </row>
    <row r="2" spans="1:5">
      <c r="B2" s="2" t="s">
        <v>2</v>
      </c>
      <c r="C2" s="2" t="s">
        <v>69</v>
      </c>
      <c r="D2" s="2" t="s">
        <v>2</v>
      </c>
      <c r="E2" s="2" t="s">
        <v>69</v>
      </c>
    </row>
    <row r="3" spans="1:5">
      <c r="A3" s="3" t="s">
        <v>243</v>
      </c>
    </row>
    <row r="4" spans="1:5">
      <c r="A4" s="4" t="s">
        <v>385</v>
      </c>
      <c r="B4" s="6" t="n">
        <v>14.7</v>
      </c>
      <c r="D4" s="8" t="n">
        <v>41</v>
      </c>
    </row>
    <row r="5" spans="1:5">
      <c r="A5" s="4" t="s">
        <v>386</v>
      </c>
      <c r="B5" s="7" t="n">
        <v>1.7</v>
      </c>
      <c r="D5" s="7" t="n">
        <v>4.4</v>
      </c>
    </row>
    <row r="6" spans="1:5">
      <c r="A6" s="4" t="s">
        <v>387</v>
      </c>
      <c r="B6" s="7" t="n">
        <v>0.9</v>
      </c>
      <c r="D6" s="7" t="n">
        <v>3.8</v>
      </c>
    </row>
    <row r="7" spans="1:5">
      <c r="A7" s="4" t="s">
        <v>388</v>
      </c>
      <c r="B7" s="7" t="n">
        <v>0.6</v>
      </c>
      <c r="D7" s="7" t="n">
        <v>0.9</v>
      </c>
    </row>
    <row r="8" spans="1:5">
      <c r="A8" s="4" t="s">
        <v>389</v>
      </c>
      <c r="B8" s="7" t="n">
        <v>1.5</v>
      </c>
      <c r="D8" s="7" t="n">
        <v>4.7</v>
      </c>
    </row>
    <row r="9" spans="1:5">
      <c r="A9" s="4" t="s">
        <v>376</v>
      </c>
      <c r="B9" s="7" t="n">
        <v>0.2</v>
      </c>
      <c r="C9" s="6" t="n">
        <v>0.3</v>
      </c>
      <c r="D9" s="7" t="n">
        <v>0.7</v>
      </c>
      <c r="E9" s="6" t="n">
        <v>0.7</v>
      </c>
    </row>
    <row r="10" spans="1:5">
      <c r="A10" s="3" t="s">
        <v>390</v>
      </c>
    </row>
    <row r="11" spans="1:5">
      <c r="A11" s="4" t="s">
        <v>391</v>
      </c>
      <c r="B11" s="7" t="n">
        <v>12.7</v>
      </c>
      <c r="D11" s="7" t="n">
        <v>40.2</v>
      </c>
    </row>
    <row r="12" spans="1:5">
      <c r="A12" s="4" t="s">
        <v>392</v>
      </c>
      <c r="B12" s="7" t="n">
        <v>0.6</v>
      </c>
      <c r="D12" s="7" t="n">
        <v>0.9</v>
      </c>
    </row>
    <row r="13" spans="1:5">
      <c r="A13" s="4" t="s">
        <v>393</v>
      </c>
      <c r="B13" s="7" t="n">
        <v>1.2</v>
      </c>
      <c r="D13" s="7" t="n">
        <v>3.3</v>
      </c>
    </row>
    <row r="14" spans="1:5">
      <c r="A14" s="4" t="s">
        <v>394</v>
      </c>
      <c r="B14" s="7" t="n">
        <v>3.8</v>
      </c>
      <c r="D14" s="5" t="n">
        <v>14</v>
      </c>
    </row>
    <row r="15" spans="1:5">
      <c r="A15" s="4" t="s">
        <v>395</v>
      </c>
      <c r="B15" s="6" t="n">
        <v>2.9</v>
      </c>
      <c r="D15" s="8" t="n">
        <v>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26"/>
    <col customWidth="1" max="3" min="3" width="14"/>
    <col customWidth="1" max="4" min="4" width="14"/>
  </cols>
  <sheetData>
    <row r="1" spans="1:4">
      <c r="A1" s="1" t="s">
        <v>396</v>
      </c>
      <c r="B1" s="2" t="s">
        <v>2</v>
      </c>
      <c r="C1" s="2" t="s">
        <v>397</v>
      </c>
      <c r="D1" s="2" t="s">
        <v>112</v>
      </c>
    </row>
    <row r="2" spans="1:4">
      <c r="A2" s="3" t="s">
        <v>370</v>
      </c>
    </row>
    <row r="3" spans="1:4">
      <c r="A3" s="4" t="s">
        <v>120</v>
      </c>
      <c r="B3" s="6" t="n">
        <v>198.6</v>
      </c>
      <c r="C3" s="8" t="n">
        <v>228</v>
      </c>
      <c r="D3" s="8" t="n">
        <v>0</v>
      </c>
    </row>
    <row r="4" spans="1:4">
      <c r="A4" s="4" t="s">
        <v>130</v>
      </c>
      <c r="B4" s="7" t="n">
        <v>37.7</v>
      </c>
    </row>
    <row r="5" spans="1:4">
      <c r="A5" s="4" t="s">
        <v>133</v>
      </c>
      <c r="B5" s="7" t="n">
        <v>166.2</v>
      </c>
    </row>
    <row r="6" spans="1:4">
      <c r="A6" s="4" t="s">
        <v>398</v>
      </c>
      <c r="B6" s="7" t="n">
        <v>203.9</v>
      </c>
      <c r="C6" s="6" t="n">
        <v>234.3</v>
      </c>
    </row>
    <row r="7" spans="1:4">
      <c r="A7" s="4" t="s">
        <v>119</v>
      </c>
      <c r="D7" s="6" t="n">
        <v>6.7</v>
      </c>
    </row>
    <row r="8" spans="1:4">
      <c r="A8" s="4" t="s">
        <v>128</v>
      </c>
      <c r="B8" s="7" t="n">
        <v>3.9</v>
      </c>
    </row>
    <row r="9" spans="1:4">
      <c r="A9" s="4" t="s">
        <v>132</v>
      </c>
      <c r="B9" s="7" t="n">
        <v>14.9</v>
      </c>
    </row>
    <row r="10" spans="1:4">
      <c r="A10" s="4" t="s">
        <v>399</v>
      </c>
      <c r="B10" s="6" t="n">
        <v>18.8</v>
      </c>
    </row>
    <row r="11" spans="1:4">
      <c r="A11" s="4" t="s">
        <v>400</v>
      </c>
      <c r="B11" s="4" t="s">
        <v>372</v>
      </c>
    </row>
    <row r="12" spans="1:4">
      <c r="A12" s="4" t="s">
        <v>401</v>
      </c>
      <c r="B12" s="4" t="s">
        <v>402</v>
      </c>
    </row>
    <row r="13" spans="1:4">
      <c r="A13" s="4" t="s">
        <v>403</v>
      </c>
      <c r="B13" s="4" t="s">
        <v>404</v>
      </c>
    </row>
    <row r="14" spans="1:4">
      <c r="A14" s="4" t="s">
        <v>405</v>
      </c>
      <c r="B14" s="4" t="s">
        <v>406</v>
      </c>
    </row>
    <row r="15" spans="1:4">
      <c r="A15" s="4" t="s">
        <v>407</v>
      </c>
    </row>
    <row r="16" spans="1:4">
      <c r="A16" s="3" t="s">
        <v>370</v>
      </c>
    </row>
    <row r="17" spans="1:4">
      <c r="A17" s="4" t="s">
        <v>119</v>
      </c>
      <c r="B17" s="6" t="n">
        <v>2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8</v>
      </c>
      <c r="B1" s="2" t="s">
        <v>2</v>
      </c>
      <c r="C1" s="2" t="s">
        <v>397</v>
      </c>
    </row>
    <row r="2" spans="1:3">
      <c r="A2" s="3" t="s">
        <v>409</v>
      </c>
    </row>
    <row r="3" spans="1:3">
      <c r="A3" s="4" t="s">
        <v>49</v>
      </c>
      <c r="B3" s="6" t="n">
        <v>12.7</v>
      </c>
    </row>
    <row r="4" spans="1:3">
      <c r="A4" s="4" t="s">
        <v>410</v>
      </c>
      <c r="B4" s="7" t="n">
        <v>49.8</v>
      </c>
    </row>
    <row r="5" spans="1:3">
      <c r="A5" s="4" t="s">
        <v>411</v>
      </c>
      <c r="B5" s="5" t="n">
        <v>39</v>
      </c>
    </row>
    <row r="6" spans="1:3">
      <c r="A6" s="4" t="s">
        <v>412</v>
      </c>
      <c r="B6" s="7" t="n">
        <v>29.4</v>
      </c>
    </row>
    <row r="7" spans="1:3">
      <c r="A7" s="4" t="s">
        <v>413</v>
      </c>
      <c r="B7" s="7" t="n">
        <v>24.8</v>
      </c>
    </row>
    <row r="8" spans="1:3">
      <c r="A8" s="4" t="s">
        <v>414</v>
      </c>
      <c r="B8" s="7" t="n">
        <v>111.3</v>
      </c>
    </row>
    <row r="9" spans="1:3">
      <c r="A9" s="4" t="s">
        <v>415</v>
      </c>
      <c r="B9" s="5" t="n">
        <v>267</v>
      </c>
    </row>
    <row r="10" spans="1:3">
      <c r="A10" s="4" t="s">
        <v>416</v>
      </c>
      <c r="B10" s="7" t="n">
        <v>-63.1</v>
      </c>
    </row>
    <row r="11" spans="1:3">
      <c r="A11" s="4" t="s">
        <v>364</v>
      </c>
      <c r="B11" s="7" t="n">
        <v>203.9</v>
      </c>
      <c r="C11" s="6" t="n">
        <v>234.3</v>
      </c>
    </row>
    <row r="12" spans="1:3">
      <c r="A12" s="3" t="s">
        <v>417</v>
      </c>
    </row>
    <row r="13" spans="1:3">
      <c r="A13" s="4" t="s">
        <v>49</v>
      </c>
      <c r="B13" s="7" t="n">
        <v>1.9</v>
      </c>
    </row>
    <row r="14" spans="1:3">
      <c r="A14" s="4" t="s">
        <v>410</v>
      </c>
      <c r="B14" s="7" t="n">
        <v>6.6</v>
      </c>
    </row>
    <row r="15" spans="1:3">
      <c r="A15" s="4" t="s">
        <v>411</v>
      </c>
      <c r="B15" s="7" t="n">
        <v>5.6</v>
      </c>
    </row>
    <row r="16" spans="1:3">
      <c r="A16" s="4" t="s">
        <v>412</v>
      </c>
      <c r="B16" s="7" t="n">
        <v>5.1</v>
      </c>
    </row>
    <row r="17" spans="1:3">
      <c r="A17" s="4" t="s">
        <v>413</v>
      </c>
      <c r="B17" s="7" t="n">
        <v>4.9</v>
      </c>
    </row>
    <row r="18" spans="1:3">
      <c r="A18" s="4" t="s">
        <v>414</v>
      </c>
      <c r="B18" s="7" t="n">
        <v>7.6</v>
      </c>
    </row>
    <row r="19" spans="1:3">
      <c r="A19" s="4" t="s">
        <v>415</v>
      </c>
      <c r="B19" s="7" t="n">
        <v>31.7</v>
      </c>
    </row>
    <row r="20" spans="1:3">
      <c r="A20" s="4" t="s">
        <v>416</v>
      </c>
      <c r="B20" s="7" t="n">
        <v>-12.9</v>
      </c>
    </row>
    <row r="21" spans="1:3">
      <c r="A21" s="4" t="s">
        <v>389</v>
      </c>
      <c r="B21" s="6" t="n">
        <v>1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112</v>
      </c>
    </row>
    <row r="2" spans="1:3">
      <c r="A2" s="3" t="s">
        <v>113</v>
      </c>
    </row>
    <row r="3" spans="1:3">
      <c r="A3" s="4" t="s">
        <v>114</v>
      </c>
      <c r="B3" s="6" t="n">
        <v>143.6</v>
      </c>
      <c r="C3" s="6" t="n">
        <v>170.8</v>
      </c>
    </row>
    <row r="4" spans="1:3">
      <c r="A4" s="4" t="s">
        <v>115</v>
      </c>
      <c r="B4" s="7" t="n">
        <v>312.6</v>
      </c>
      <c r="C4" s="7" t="n">
        <v>308.3</v>
      </c>
    </row>
    <row r="5" spans="1:3">
      <c r="A5" s="4" t="s">
        <v>116</v>
      </c>
      <c r="B5" s="7" t="n">
        <v>126.2</v>
      </c>
      <c r="C5" s="7" t="n">
        <v>129.6</v>
      </c>
    </row>
    <row r="6" spans="1:3">
      <c r="A6" s="4" t="s">
        <v>117</v>
      </c>
      <c r="B6" s="7" t="n">
        <v>29.1</v>
      </c>
      <c r="C6" s="7" t="n">
        <v>27.2</v>
      </c>
    </row>
    <row r="7" spans="1:3">
      <c r="A7" s="4" t="s">
        <v>118</v>
      </c>
      <c r="B7" s="7" t="n">
        <v>611.5</v>
      </c>
      <c r="C7" s="7" t="n">
        <v>635.9</v>
      </c>
    </row>
    <row r="8" spans="1:3">
      <c r="A8" s="4" t="s">
        <v>119</v>
      </c>
      <c r="B8" s="7" t="n">
        <v>640.9</v>
      </c>
      <c r="C8" s="7" t="n">
        <v>624.7</v>
      </c>
    </row>
    <row r="9" spans="1:3">
      <c r="A9" s="4" t="s">
        <v>120</v>
      </c>
      <c r="B9" s="7" t="n">
        <v>198.6</v>
      </c>
      <c r="C9" s="5" t="n">
        <v>0</v>
      </c>
    </row>
    <row r="10" spans="1:3">
      <c r="A10" s="4" t="s">
        <v>121</v>
      </c>
      <c r="B10" s="7" t="n">
        <v>1152.2</v>
      </c>
      <c r="C10" s="7" t="n">
        <v>1143.9</v>
      </c>
    </row>
    <row r="11" spans="1:3">
      <c r="A11" s="4" t="s">
        <v>122</v>
      </c>
      <c r="B11" s="7" t="n">
        <v>696.4</v>
      </c>
      <c r="C11" s="7" t="n">
        <v>739.2</v>
      </c>
    </row>
    <row r="12" spans="1:3">
      <c r="A12" s="4" t="s">
        <v>123</v>
      </c>
      <c r="B12" s="7" t="n">
        <v>0.1</v>
      </c>
      <c r="C12" s="7" t="n">
        <v>0.1</v>
      </c>
    </row>
    <row r="13" spans="1:3">
      <c r="A13" s="4" t="s">
        <v>124</v>
      </c>
      <c r="B13" s="7" t="n">
        <v>21.1</v>
      </c>
      <c r="C13" s="7" t="n">
        <v>31.7</v>
      </c>
    </row>
    <row r="14" spans="1:3">
      <c r="A14" s="4" t="s">
        <v>125</v>
      </c>
      <c r="B14" s="7" t="n">
        <v>3320.8</v>
      </c>
      <c r="C14" s="7" t="n">
        <v>3175.5</v>
      </c>
    </row>
    <row r="15" spans="1:3">
      <c r="A15" s="3" t="s">
        <v>126</v>
      </c>
    </row>
    <row r="16" spans="1:3">
      <c r="A16" s="4" t="s">
        <v>127</v>
      </c>
      <c r="B16" s="7" t="n">
        <v>96.3</v>
      </c>
      <c r="C16" s="5" t="n">
        <v>89</v>
      </c>
    </row>
    <row r="17" spans="1:3">
      <c r="A17" s="4" t="s">
        <v>128</v>
      </c>
      <c r="B17" s="7" t="n">
        <v>5.1</v>
      </c>
      <c r="C17" s="5" t="n">
        <v>3</v>
      </c>
    </row>
    <row r="18" spans="1:3">
      <c r="A18" s="4" t="s">
        <v>129</v>
      </c>
      <c r="B18" s="7" t="n">
        <v>445.6</v>
      </c>
      <c r="C18" s="5" t="n">
        <v>469</v>
      </c>
    </row>
    <row r="19" spans="1:3">
      <c r="A19" s="4" t="s">
        <v>130</v>
      </c>
      <c r="B19" s="7" t="n">
        <v>37.7</v>
      </c>
      <c r="C19" s="5" t="n">
        <v>0</v>
      </c>
    </row>
    <row r="20" spans="1:3">
      <c r="A20" s="4" t="s">
        <v>131</v>
      </c>
      <c r="B20" s="7" t="n">
        <v>584.7</v>
      </c>
      <c r="C20" s="5" t="n">
        <v>561</v>
      </c>
    </row>
    <row r="21" spans="1:3">
      <c r="A21" s="4" t="s">
        <v>132</v>
      </c>
      <c r="B21" s="5" t="n">
        <v>1243</v>
      </c>
      <c r="C21" s="7" t="n">
        <v>1250.2</v>
      </c>
    </row>
    <row r="22" spans="1:3">
      <c r="A22" s="4" t="s">
        <v>133</v>
      </c>
      <c r="B22" s="7" t="n">
        <v>166.2</v>
      </c>
      <c r="C22" s="5" t="n">
        <v>0</v>
      </c>
    </row>
    <row r="23" spans="1:3">
      <c r="A23" s="4" t="s">
        <v>134</v>
      </c>
      <c r="B23" s="7" t="n">
        <v>126.4</v>
      </c>
      <c r="C23" s="7" t="n">
        <v>124.3</v>
      </c>
    </row>
    <row r="24" spans="1:3">
      <c r="A24" s="4" t="s">
        <v>135</v>
      </c>
      <c r="B24" s="7" t="n">
        <v>58.6</v>
      </c>
      <c r="C24" s="7" t="n">
        <v>69.59999999999999</v>
      </c>
    </row>
    <row r="25" spans="1:3">
      <c r="A25" s="4" t="s">
        <v>136</v>
      </c>
      <c r="B25" s="7" t="n">
        <v>2178.9</v>
      </c>
      <c r="C25" s="7" t="n">
        <v>2005.1</v>
      </c>
    </row>
    <row r="26" spans="1:3">
      <c r="A26" s="3" t="s">
        <v>137</v>
      </c>
    </row>
    <row r="27" spans="1:3">
      <c r="A27" s="4" t="s">
        <v>138</v>
      </c>
      <c r="B27" s="7" t="n">
        <v>890.5</v>
      </c>
      <c r="C27" s="7" t="n">
        <v>899.4</v>
      </c>
    </row>
    <row r="28" spans="1:3">
      <c r="A28" s="4" t="s">
        <v>139</v>
      </c>
      <c r="B28" s="7" t="n">
        <v>75.8</v>
      </c>
      <c r="C28" s="7" t="n">
        <v>73.90000000000001</v>
      </c>
    </row>
    <row r="29" spans="1:3">
      <c r="A29" s="4" t="s">
        <v>140</v>
      </c>
      <c r="B29" s="5" t="n">
        <v>265</v>
      </c>
      <c r="C29" s="7" t="n">
        <v>298.8</v>
      </c>
    </row>
    <row r="30" spans="1:3">
      <c r="A30" s="4" t="s">
        <v>141</v>
      </c>
      <c r="B30" s="7" t="n">
        <v>-89.40000000000001</v>
      </c>
      <c r="C30" s="7" t="n">
        <v>-101.7</v>
      </c>
    </row>
    <row r="31" spans="1:3">
      <c r="A31" s="4" t="s">
        <v>142</v>
      </c>
      <c r="B31" s="7" t="n">
        <v>1141.9</v>
      </c>
      <c r="C31" s="7" t="n">
        <v>1170.4</v>
      </c>
    </row>
    <row r="32" spans="1:3">
      <c r="A32" s="4" t="s">
        <v>143</v>
      </c>
      <c r="B32" s="6" t="n">
        <v>3320.8</v>
      </c>
      <c r="C32" s="6" t="n">
        <v>317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18</v>
      </c>
      <c r="B1" s="2" t="s">
        <v>359</v>
      </c>
    </row>
    <row r="2" spans="1:2">
      <c r="A2" s="3" t="s">
        <v>243</v>
      </c>
    </row>
    <row r="3" spans="1:2">
      <c r="A3" s="4" t="s">
        <v>49</v>
      </c>
      <c r="B3" s="6" t="n">
        <v>51.6</v>
      </c>
    </row>
    <row r="4" spans="1:2">
      <c r="A4" s="4" t="s">
        <v>410</v>
      </c>
      <c r="B4" s="7" t="n">
        <v>42.9</v>
      </c>
    </row>
    <row r="5" spans="1:2">
      <c r="A5" s="4" t="s">
        <v>411</v>
      </c>
      <c r="B5" s="7" t="n">
        <v>36.2</v>
      </c>
    </row>
    <row r="6" spans="1:2">
      <c r="A6" s="4" t="s">
        <v>412</v>
      </c>
      <c r="B6" s="7" t="n">
        <v>29.2</v>
      </c>
    </row>
    <row r="7" spans="1:2">
      <c r="A7" s="4" t="s">
        <v>413</v>
      </c>
      <c r="B7" s="7" t="n">
        <v>23.4</v>
      </c>
    </row>
    <row r="8" spans="1:2">
      <c r="A8" s="4" t="s">
        <v>414</v>
      </c>
      <c r="B8" s="6" t="n">
        <v>10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19</v>
      </c>
      <c r="B1" s="2" t="s">
        <v>359</v>
      </c>
    </row>
    <row r="2" spans="1:2">
      <c r="A2" s="3" t="s">
        <v>243</v>
      </c>
    </row>
    <row r="3" spans="1:2">
      <c r="A3" s="4" t="s">
        <v>49</v>
      </c>
      <c r="B3" s="6" t="n">
        <v>1.9</v>
      </c>
    </row>
    <row r="4" spans="1:2">
      <c r="A4" s="4" t="s">
        <v>410</v>
      </c>
      <c r="B4" s="7" t="n">
        <v>1.4</v>
      </c>
    </row>
    <row r="5" spans="1:2">
      <c r="A5" s="4" t="s">
        <v>411</v>
      </c>
      <c r="B5" s="7" t="n">
        <v>0.7</v>
      </c>
    </row>
    <row r="6" spans="1:2">
      <c r="A6" s="4" t="s">
        <v>412</v>
      </c>
      <c r="B6" s="7" t="n">
        <v>0.5</v>
      </c>
    </row>
    <row r="7" spans="1:2">
      <c r="A7" s="4" t="s">
        <v>413</v>
      </c>
      <c r="B7" s="7" t="n">
        <v>0.4</v>
      </c>
    </row>
    <row r="8" spans="1:2">
      <c r="A8" s="4" t="s">
        <v>414</v>
      </c>
      <c r="B8" s="6"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20</v>
      </c>
      <c r="B1" s="2" t="s">
        <v>68</v>
      </c>
      <c r="C1" s="2" t="s">
        <v>1</v>
      </c>
    </row>
    <row r="2" spans="1:4">
      <c r="B2" s="2" t="s">
        <v>2</v>
      </c>
      <c r="C2" s="2" t="s">
        <v>2</v>
      </c>
      <c r="D2" s="2" t="s">
        <v>112</v>
      </c>
    </row>
    <row r="3" spans="1:4">
      <c r="A3" s="3" t="s">
        <v>246</v>
      </c>
    </row>
    <row r="4" spans="1:4">
      <c r="A4" s="4" t="s">
        <v>421</v>
      </c>
      <c r="B4" s="6" t="n">
        <v>9.800000000000001</v>
      </c>
      <c r="C4" s="6" t="n">
        <v>9.800000000000001</v>
      </c>
      <c r="D4" s="6" t="n">
        <v>10.5</v>
      </c>
    </row>
    <row r="5" spans="1:4">
      <c r="A5" s="4" t="s">
        <v>422</v>
      </c>
      <c r="B5" s="7" t="n">
        <v>19.2</v>
      </c>
      <c r="C5" s="7" t="n">
        <v>19.2</v>
      </c>
      <c r="D5" s="8" t="n">
        <v>22</v>
      </c>
    </row>
    <row r="6" spans="1:4">
      <c r="A6" s="4" t="s">
        <v>423</v>
      </c>
      <c r="B6" s="6" t="n">
        <v>1.9</v>
      </c>
      <c r="C6" s="6" t="n">
        <v>1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8</v>
      </c>
      <c r="D1" s="2" t="s">
        <v>1</v>
      </c>
    </row>
    <row r="2" spans="1:5">
      <c r="B2" s="2" t="s">
        <v>2</v>
      </c>
      <c r="C2" s="2" t="s">
        <v>69</v>
      </c>
      <c r="D2" s="2" t="s">
        <v>2</v>
      </c>
      <c r="E2" s="2" t="s">
        <v>69</v>
      </c>
    </row>
    <row r="3" spans="1:5">
      <c r="A3" s="3" t="s">
        <v>425</v>
      </c>
    </row>
    <row r="4" spans="1:5">
      <c r="A4" s="4" t="s">
        <v>71</v>
      </c>
      <c r="B4" s="6" t="n">
        <v>616.1</v>
      </c>
      <c r="C4" s="6" t="n">
        <v>609.3</v>
      </c>
      <c r="D4" s="6" t="n">
        <v>1794.3</v>
      </c>
      <c r="E4" s="6" t="n">
        <v>1773.7</v>
      </c>
    </row>
    <row r="5" spans="1:5">
      <c r="A5" s="4" t="s">
        <v>426</v>
      </c>
    </row>
    <row r="6" spans="1:5">
      <c r="A6" s="3" t="s">
        <v>425</v>
      </c>
    </row>
    <row r="7" spans="1:5">
      <c r="A7" s="4" t="s">
        <v>71</v>
      </c>
      <c r="B7" s="7" t="n">
        <v>458.8</v>
      </c>
      <c r="C7" s="7" t="n">
        <v>457.8</v>
      </c>
      <c r="D7" s="7" t="n">
        <v>1348.9</v>
      </c>
      <c r="E7" s="5" t="n">
        <v>1330</v>
      </c>
    </row>
    <row r="8" spans="1:5">
      <c r="A8" s="4" t="s">
        <v>427</v>
      </c>
    </row>
    <row r="9" spans="1:5">
      <c r="A9" s="3" t="s">
        <v>425</v>
      </c>
    </row>
    <row r="10" spans="1:5">
      <c r="A10" s="4" t="s">
        <v>71</v>
      </c>
      <c r="B10" s="7" t="n">
        <v>35.9</v>
      </c>
      <c r="C10" s="7" t="n">
        <v>41.7</v>
      </c>
      <c r="D10" s="7" t="n">
        <v>124.2</v>
      </c>
      <c r="E10" s="7" t="n">
        <v>126.8</v>
      </c>
    </row>
    <row r="11" spans="1:5">
      <c r="A11" s="4" t="s">
        <v>428</v>
      </c>
    </row>
    <row r="12" spans="1:5">
      <c r="A12" s="3" t="s">
        <v>425</v>
      </c>
    </row>
    <row r="13" spans="1:5">
      <c r="A13" s="4" t="s">
        <v>71</v>
      </c>
      <c r="B13" s="5" t="n">
        <v>18</v>
      </c>
      <c r="C13" s="7" t="n">
        <v>16.7</v>
      </c>
      <c r="D13" s="7" t="n">
        <v>51.7</v>
      </c>
      <c r="E13" s="7" t="n">
        <v>48.8</v>
      </c>
    </row>
    <row r="14" spans="1:5">
      <c r="A14" s="4" t="s">
        <v>429</v>
      </c>
    </row>
    <row r="15" spans="1:5">
      <c r="A15" s="3" t="s">
        <v>425</v>
      </c>
    </row>
    <row r="16" spans="1:5">
      <c r="A16" s="4" t="s">
        <v>71</v>
      </c>
      <c r="B16" s="6" t="n">
        <v>103.4</v>
      </c>
      <c r="C16" s="6" t="n">
        <v>93.09999999999999</v>
      </c>
      <c r="D16" s="6" t="n">
        <v>269.5</v>
      </c>
      <c r="E16" s="6" t="n">
        <v>26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430</v>
      </c>
      <c r="B1" s="2" t="s">
        <v>431</v>
      </c>
      <c r="C1" s="2" t="s">
        <v>432</v>
      </c>
    </row>
    <row r="2" spans="1:5">
      <c r="B2" s="2" t="s">
        <v>433</v>
      </c>
      <c r="C2" s="2" t="s">
        <v>434</v>
      </c>
      <c r="D2" s="2" t="s">
        <v>435</v>
      </c>
      <c r="E2" s="2" t="s">
        <v>436</v>
      </c>
    </row>
    <row r="3" spans="1:5">
      <c r="A3" s="4" t="s">
        <v>311</v>
      </c>
    </row>
    <row r="4" spans="1:5">
      <c r="A4" s="3" t="s">
        <v>312</v>
      </c>
    </row>
    <row r="5" spans="1:5">
      <c r="A5" s="4" t="s">
        <v>437</v>
      </c>
      <c r="C5" s="8" t="n">
        <v>80</v>
      </c>
    </row>
    <row r="6" spans="1:5">
      <c r="A6" s="4" t="s">
        <v>438</v>
      </c>
      <c r="C6" s="7" t="n">
        <v>0.4</v>
      </c>
    </row>
    <row r="7" spans="1:5">
      <c r="A7" s="4" t="s">
        <v>439</v>
      </c>
      <c r="C7" s="7" t="n">
        <v>62.5</v>
      </c>
    </row>
    <row r="8" spans="1:5">
      <c r="A8" s="4" t="s">
        <v>440</v>
      </c>
      <c r="C8" s="7" t="n">
        <v>1.8</v>
      </c>
    </row>
    <row r="9" spans="1:5">
      <c r="A9" s="4" t="s">
        <v>441</v>
      </c>
      <c r="C9" s="8" t="n">
        <v>80</v>
      </c>
      <c r="D9" s="6" t="n">
        <v>80.40000000000001</v>
      </c>
    </row>
    <row r="10" spans="1:5">
      <c r="A10" s="4" t="s">
        <v>317</v>
      </c>
    </row>
    <row r="11" spans="1:5">
      <c r="A11" s="3" t="s">
        <v>312</v>
      </c>
    </row>
    <row r="12" spans="1:5">
      <c r="A12" s="4" t="s">
        <v>437</v>
      </c>
      <c r="B12" s="6" t="n">
        <v>37.7</v>
      </c>
    </row>
    <row r="13" spans="1:5">
      <c r="A13" s="4" t="s">
        <v>439</v>
      </c>
      <c r="B13" s="7" t="n">
        <v>20.7</v>
      </c>
    </row>
    <row r="14" spans="1:5">
      <c r="A14" s="4" t="s">
        <v>440</v>
      </c>
      <c r="B14" s="7" t="n">
        <v>0.8</v>
      </c>
    </row>
    <row r="15" spans="1:5">
      <c r="A15" s="4" t="s">
        <v>442</v>
      </c>
      <c r="B15" s="7" t="n">
        <v>16.2</v>
      </c>
    </row>
    <row r="16" spans="1:5">
      <c r="A16" s="4" t="s">
        <v>441</v>
      </c>
      <c r="B16" s="6" t="n">
        <v>21.5</v>
      </c>
      <c r="E16" s="6" t="n">
        <v>2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3</v>
      </c>
      <c r="B1" s="2" t="s">
        <v>431</v>
      </c>
      <c r="C1" s="2" t="s">
        <v>432</v>
      </c>
    </row>
    <row r="2" spans="1:3">
      <c r="B2" s="2" t="s">
        <v>433</v>
      </c>
      <c r="C2" s="2" t="s">
        <v>434</v>
      </c>
    </row>
    <row r="3" spans="1:3">
      <c r="A3" s="4" t="s">
        <v>311</v>
      </c>
    </row>
    <row r="4" spans="1:3">
      <c r="A4" s="3" t="s">
        <v>312</v>
      </c>
    </row>
    <row r="5" spans="1:3">
      <c r="A5" s="4" t="s">
        <v>439</v>
      </c>
      <c r="C5" s="6" t="n">
        <v>62.5</v>
      </c>
    </row>
    <row r="6" spans="1:3">
      <c r="A6" s="4" t="s">
        <v>440</v>
      </c>
      <c r="C6" s="7" t="n">
        <v>1.8</v>
      </c>
    </row>
    <row r="7" spans="1:3">
      <c r="A7" s="4" t="s">
        <v>444</v>
      </c>
      <c r="C7" s="7" t="n">
        <v>16.1</v>
      </c>
    </row>
    <row r="8" spans="1:3">
      <c r="A8" s="4" t="s">
        <v>445</v>
      </c>
      <c r="C8" s="7" t="n">
        <v>-0.4</v>
      </c>
    </row>
    <row r="9" spans="1:3">
      <c r="A9" s="4" t="s">
        <v>446</v>
      </c>
      <c r="C9" s="8" t="n">
        <v>80</v>
      </c>
    </row>
    <row r="10" spans="1:3">
      <c r="A10" s="4" t="s">
        <v>317</v>
      </c>
    </row>
    <row r="11" spans="1:3">
      <c r="A11" s="3" t="s">
        <v>312</v>
      </c>
    </row>
    <row r="12" spans="1:3">
      <c r="A12" s="4" t="s">
        <v>439</v>
      </c>
      <c r="B12" s="6" t="n">
        <v>20.7</v>
      </c>
    </row>
    <row r="13" spans="1:3">
      <c r="A13" s="4" t="s">
        <v>440</v>
      </c>
      <c r="B13" s="7" t="n">
        <v>0.8</v>
      </c>
    </row>
    <row r="14" spans="1:3">
      <c r="A14" s="4" t="s">
        <v>446</v>
      </c>
      <c r="B14" s="6" t="n">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47</v>
      </c>
      <c r="B1" s="2" t="s">
        <v>431</v>
      </c>
      <c r="C1" s="2" t="s">
        <v>448</v>
      </c>
    </row>
    <row r="2" spans="1:7">
      <c r="B2" s="2" t="s">
        <v>433</v>
      </c>
      <c r="C2" s="2" t="s">
        <v>434</v>
      </c>
      <c r="D2" s="2" t="s">
        <v>2</v>
      </c>
      <c r="E2" s="2" t="s">
        <v>112</v>
      </c>
      <c r="F2" s="2" t="s">
        <v>435</v>
      </c>
      <c r="G2" s="2" t="s">
        <v>436</v>
      </c>
    </row>
    <row r="3" spans="1:7">
      <c r="A3" s="3" t="s">
        <v>312</v>
      </c>
    </row>
    <row r="4" spans="1:7">
      <c r="A4" s="4" t="s">
        <v>121</v>
      </c>
      <c r="D4" s="6" t="n">
        <v>1152.2</v>
      </c>
      <c r="E4" s="6" t="n">
        <v>1143.9</v>
      </c>
    </row>
    <row r="5" spans="1:7">
      <c r="A5" s="4" t="s">
        <v>311</v>
      </c>
    </row>
    <row r="6" spans="1:7">
      <c r="A6" s="3" t="s">
        <v>312</v>
      </c>
    </row>
    <row r="7" spans="1:7">
      <c r="A7" s="4" t="s">
        <v>114</v>
      </c>
      <c r="C7" s="6" t="n">
        <v>8.199999999999999</v>
      </c>
      <c r="F7" s="6" t="n">
        <v>8.199999999999999</v>
      </c>
    </row>
    <row r="8" spans="1:7">
      <c r="A8" s="4" t="s">
        <v>159</v>
      </c>
      <c r="C8" s="7" t="n">
        <v>4.2</v>
      </c>
      <c r="F8" s="7" t="n">
        <v>4.2</v>
      </c>
    </row>
    <row r="9" spans="1:7">
      <c r="A9" s="4" t="s">
        <v>449</v>
      </c>
      <c r="C9" s="7" t="n">
        <v>2.3</v>
      </c>
      <c r="F9" s="7" t="n">
        <v>2.3</v>
      </c>
    </row>
    <row r="10" spans="1:7">
      <c r="A10" s="4" t="s">
        <v>117</v>
      </c>
      <c r="C10" s="7" t="n">
        <v>0.2</v>
      </c>
      <c r="F10" s="7" t="n">
        <v>0.2</v>
      </c>
    </row>
    <row r="11" spans="1:7">
      <c r="A11" s="4" t="s">
        <v>121</v>
      </c>
      <c r="C11" s="5" t="n">
        <v>16</v>
      </c>
      <c r="F11" s="7" t="n">
        <v>20.5</v>
      </c>
    </row>
    <row r="12" spans="1:7">
      <c r="A12" s="4" t="s">
        <v>450</v>
      </c>
      <c r="C12" s="7" t="n">
        <v>28.4</v>
      </c>
      <c r="F12" s="7" t="n">
        <v>25.8</v>
      </c>
    </row>
    <row r="13" spans="1:7">
      <c r="A13" s="4" t="s">
        <v>129</v>
      </c>
      <c r="C13" s="7" t="n">
        <v>-20.8</v>
      </c>
      <c r="F13" s="7" t="n">
        <v>-19.3</v>
      </c>
    </row>
    <row r="14" spans="1:7">
      <c r="A14" s="4" t="s">
        <v>200</v>
      </c>
      <c r="C14" s="5" t="n">
        <v>80</v>
      </c>
      <c r="F14" s="7" t="n">
        <v>80.40000000000001</v>
      </c>
    </row>
    <row r="15" spans="1:7">
      <c r="A15" s="3" t="s">
        <v>451</v>
      </c>
    </row>
    <row r="16" spans="1:7">
      <c r="A16" s="4" t="s">
        <v>452</v>
      </c>
      <c r="C16" s="5" t="n">
        <v>3</v>
      </c>
    </row>
    <row r="17" spans="1:7">
      <c r="A17" s="4" t="s">
        <v>453</v>
      </c>
      <c r="C17" s="7" t="n">
        <v>-4.5</v>
      </c>
    </row>
    <row r="18" spans="1:7">
      <c r="A18" s="4" t="s">
        <v>454</v>
      </c>
      <c r="C18" s="7" t="n">
        <v>2.6</v>
      </c>
    </row>
    <row r="19" spans="1:7">
      <c r="A19" s="4" t="s">
        <v>455</v>
      </c>
      <c r="C19" s="7" t="n">
        <v>-1.5</v>
      </c>
    </row>
    <row r="20" spans="1:7">
      <c r="A20" s="4" t="s">
        <v>456</v>
      </c>
      <c r="C20" s="7" t="n">
        <v>-0.4</v>
      </c>
    </row>
    <row r="21" spans="1:7">
      <c r="A21" s="4" t="s">
        <v>457</v>
      </c>
      <c r="C21" s="6" t="n">
        <v>41.5</v>
      </c>
      <c r="F21" s="6" t="n">
        <v>38.5</v>
      </c>
    </row>
    <row r="22" spans="1:7">
      <c r="A22" s="4" t="s">
        <v>317</v>
      </c>
    </row>
    <row r="23" spans="1:7">
      <c r="A23" s="3" t="s">
        <v>312</v>
      </c>
    </row>
    <row r="24" spans="1:7">
      <c r="A24" s="4" t="s">
        <v>114</v>
      </c>
      <c r="B24" s="6" t="n">
        <v>1.6</v>
      </c>
      <c r="G24" s="6" t="n">
        <v>1.6</v>
      </c>
    </row>
    <row r="25" spans="1:7">
      <c r="A25" s="4" t="s">
        <v>159</v>
      </c>
      <c r="B25" s="7" t="n">
        <v>6.4</v>
      </c>
      <c r="G25" s="7" t="n">
        <v>6.5</v>
      </c>
    </row>
    <row r="26" spans="1:7">
      <c r="A26" s="4" t="s">
        <v>449</v>
      </c>
      <c r="B26" s="7" t="n">
        <v>2.2</v>
      </c>
      <c r="G26" s="7" t="n">
        <v>2.3</v>
      </c>
    </row>
    <row r="27" spans="1:7">
      <c r="A27" s="4" t="s">
        <v>117</v>
      </c>
      <c r="B27" s="7" t="n">
        <v>2.2</v>
      </c>
      <c r="G27" s="7" t="n">
        <v>1.2</v>
      </c>
    </row>
    <row r="28" spans="1:7">
      <c r="A28" s="4" t="s">
        <v>121</v>
      </c>
      <c r="B28" s="7" t="n">
        <v>14.2</v>
      </c>
      <c r="G28" s="7" t="n">
        <v>16.7</v>
      </c>
    </row>
    <row r="29" spans="1:7">
      <c r="A29" s="4" t="s">
        <v>450</v>
      </c>
      <c r="B29" s="7" t="n">
        <v>12.6</v>
      </c>
      <c r="G29" s="7" t="n">
        <v>13.3</v>
      </c>
    </row>
    <row r="30" spans="1:7">
      <c r="A30" s="4" t="s">
        <v>160</v>
      </c>
      <c r="B30" s="7" t="n">
        <v>0.1</v>
      </c>
      <c r="G30" s="7" t="n">
        <v>0.8</v>
      </c>
    </row>
    <row r="31" spans="1:7">
      <c r="A31" s="4" t="s">
        <v>127</v>
      </c>
      <c r="B31" s="7" t="n">
        <v>-4.1</v>
      </c>
      <c r="G31" s="7" t="n">
        <v>-4.1</v>
      </c>
    </row>
    <row r="32" spans="1:7">
      <c r="A32" s="4" t="s">
        <v>128</v>
      </c>
      <c r="B32" s="7" t="n">
        <v>-1.6</v>
      </c>
      <c r="G32" s="7" t="n">
        <v>-1.6</v>
      </c>
    </row>
    <row r="33" spans="1:7">
      <c r="A33" s="4" t="s">
        <v>129</v>
      </c>
      <c r="B33" s="7" t="n">
        <v>-6.7</v>
      </c>
      <c r="G33" s="7" t="n">
        <v>-5.2</v>
      </c>
    </row>
    <row r="34" spans="1:7">
      <c r="A34" s="4" t="s">
        <v>132</v>
      </c>
      <c r="B34" s="7" t="n">
        <v>-10.4</v>
      </c>
      <c r="G34" s="7" t="n">
        <v>-10.4</v>
      </c>
    </row>
    <row r="35" spans="1:7">
      <c r="A35" s="4" t="s">
        <v>134</v>
      </c>
      <c r="B35" s="5" t="n">
        <v>3</v>
      </c>
      <c r="G35" s="7" t="n">
        <v>6.5</v>
      </c>
    </row>
    <row r="36" spans="1:7">
      <c r="A36" s="4" t="s">
        <v>135</v>
      </c>
      <c r="B36" s="7" t="n">
        <v>-0.9</v>
      </c>
      <c r="G36" s="7" t="n">
        <v>-2.5</v>
      </c>
    </row>
    <row r="37" spans="1:7">
      <c r="A37" s="4" t="s">
        <v>200</v>
      </c>
      <c r="B37" s="7" t="n">
        <v>21.5</v>
      </c>
      <c r="G37" s="7" t="n">
        <v>21.5</v>
      </c>
    </row>
    <row r="38" spans="1:7">
      <c r="A38" s="3" t="s">
        <v>451</v>
      </c>
    </row>
    <row r="39" spans="1:7">
      <c r="A39" s="4" t="s">
        <v>458</v>
      </c>
      <c r="B39" s="7" t="n">
        <v>-0.1</v>
      </c>
    </row>
    <row r="40" spans="1:7">
      <c r="A40" s="4" t="s">
        <v>459</v>
      </c>
      <c r="B40" s="7" t="n">
        <v>-0.1</v>
      </c>
    </row>
    <row r="41" spans="1:7">
      <c r="A41" s="4" t="s">
        <v>460</v>
      </c>
      <c r="B41" s="5" t="n">
        <v>1</v>
      </c>
    </row>
    <row r="42" spans="1:7">
      <c r="A42" s="4" t="s">
        <v>452</v>
      </c>
      <c r="B42" s="7" t="n">
        <v>0.5</v>
      </c>
    </row>
    <row r="43" spans="1:7">
      <c r="A43" s="4" t="s">
        <v>453</v>
      </c>
      <c r="B43" s="7" t="n">
        <v>2.5</v>
      </c>
    </row>
    <row r="44" spans="1:7">
      <c r="A44" s="4" t="s">
        <v>454</v>
      </c>
      <c r="B44" s="7" t="n">
        <v>0.7</v>
      </c>
    </row>
    <row r="45" spans="1:7">
      <c r="A45" s="4" t="s">
        <v>461</v>
      </c>
      <c r="B45" s="7" t="n">
        <v>-0.7</v>
      </c>
    </row>
    <row r="46" spans="1:7">
      <c r="A46" s="4" t="s">
        <v>455</v>
      </c>
      <c r="B46" s="7" t="n">
        <v>1.5</v>
      </c>
    </row>
    <row r="47" spans="1:7">
      <c r="A47" s="4" t="s">
        <v>462</v>
      </c>
      <c r="B47" s="7" t="n">
        <v>3.5</v>
      </c>
    </row>
    <row r="48" spans="1:7">
      <c r="A48" s="4" t="s">
        <v>463</v>
      </c>
      <c r="B48" s="7" t="n">
        <v>1.6</v>
      </c>
    </row>
    <row r="49" spans="1:7">
      <c r="A49" s="4" t="s">
        <v>456</v>
      </c>
      <c r="B49" s="5" t="n">
        <v>0</v>
      </c>
    </row>
    <row r="50" spans="1:7">
      <c r="A50" s="4" t="s">
        <v>457</v>
      </c>
      <c r="B50" s="6" t="n">
        <v>8.9</v>
      </c>
      <c r="G50" s="6" t="n">
        <v>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64</v>
      </c>
      <c r="B1" s="2" t="s">
        <v>1</v>
      </c>
    </row>
    <row r="2" spans="1:2">
      <c r="B2" s="2" t="s">
        <v>465</v>
      </c>
    </row>
    <row r="3" spans="1:2">
      <c r="A3" s="3" t="s">
        <v>466</v>
      </c>
    </row>
    <row r="4" spans="1:2">
      <c r="A4" s="4" t="s">
        <v>467</v>
      </c>
      <c r="B4" s="5" t="n">
        <v>74238</v>
      </c>
    </row>
    <row r="5" spans="1:2">
      <c r="A5" s="4" t="s">
        <v>468</v>
      </c>
      <c r="B5" s="6" t="n">
        <v>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69</v>
      </c>
      <c r="B1" s="2" t="s">
        <v>68</v>
      </c>
      <c r="D1" s="2" t="s">
        <v>1</v>
      </c>
    </row>
    <row r="2" spans="1:5">
      <c r="B2" s="2" t="s">
        <v>2</v>
      </c>
      <c r="C2" s="2" t="s">
        <v>69</v>
      </c>
      <c r="D2" s="2" t="s">
        <v>2</v>
      </c>
      <c r="E2" s="2" t="s">
        <v>69</v>
      </c>
    </row>
    <row r="3" spans="1:5">
      <c r="A3" s="3" t="s">
        <v>255</v>
      </c>
    </row>
    <row r="4" spans="1:5">
      <c r="A4" s="4" t="s">
        <v>81</v>
      </c>
      <c r="B4" s="8" t="n">
        <v>9</v>
      </c>
      <c r="C4" s="8" t="n">
        <v>1</v>
      </c>
      <c r="D4" s="6" t="n">
        <v>11.5</v>
      </c>
      <c r="E4" s="8" t="n">
        <v>4</v>
      </c>
    </row>
    <row r="5" spans="1:5">
      <c r="A5" s="4" t="s">
        <v>470</v>
      </c>
      <c r="B5" s="6" t="n">
        <v>17.6</v>
      </c>
      <c r="C5" s="6" t="n">
        <v>9.5</v>
      </c>
      <c r="D5" s="6" t="n">
        <v>4.8</v>
      </c>
      <c r="E5" s="6" t="n">
        <v>29.3</v>
      </c>
    </row>
    <row r="6" spans="1:5">
      <c r="A6" s="4" t="s">
        <v>471</v>
      </c>
      <c r="B6" s="4" t="s">
        <v>472</v>
      </c>
      <c r="C6" s="4" t="s">
        <v>473</v>
      </c>
      <c r="D6" s="4" t="s">
        <v>474</v>
      </c>
      <c r="E6" s="4" t="s">
        <v>4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76</v>
      </c>
      <c r="B1" s="2" t="s">
        <v>477</v>
      </c>
      <c r="C1" s="2" t="s">
        <v>478</v>
      </c>
      <c r="D1" s="2" t="s">
        <v>2</v>
      </c>
      <c r="E1" s="2" t="s">
        <v>2</v>
      </c>
      <c r="F1" s="2" t="s">
        <v>69</v>
      </c>
      <c r="G1" s="2" t="s">
        <v>112</v>
      </c>
    </row>
    <row r="2" spans="1:7">
      <c r="A2" s="3" t="s">
        <v>479</v>
      </c>
    </row>
    <row r="3" spans="1:7">
      <c r="A3" s="4" t="s">
        <v>480</v>
      </c>
      <c r="D3" s="6" t="n">
        <v>0.1</v>
      </c>
      <c r="E3" s="6" t="n">
        <v>31.1</v>
      </c>
    </row>
    <row r="4" spans="1:7">
      <c r="A4" s="4" t="s">
        <v>481</v>
      </c>
    </row>
    <row r="5" spans="1:7">
      <c r="A5" s="3" t="s">
        <v>479</v>
      </c>
    </row>
    <row r="6" spans="1:7">
      <c r="A6" s="4" t="s">
        <v>482</v>
      </c>
      <c r="B6" s="8" t="n">
        <v>50</v>
      </c>
      <c r="C6" s="8" t="n">
        <v>50</v>
      </c>
    </row>
    <row r="7" spans="1:7">
      <c r="A7" s="4" t="s">
        <v>483</v>
      </c>
      <c r="C7" s="4" t="s">
        <v>484</v>
      </c>
    </row>
    <row r="8" spans="1:7">
      <c r="A8" s="4" t="s">
        <v>485</v>
      </c>
      <c r="F8" s="5" t="n">
        <v>2556117</v>
      </c>
    </row>
    <row r="9" spans="1:7">
      <c r="A9" s="4" t="s">
        <v>480</v>
      </c>
      <c r="F9" s="8" t="n">
        <v>40</v>
      </c>
    </row>
    <row r="10" spans="1:7">
      <c r="A10" s="4" t="s">
        <v>486</v>
      </c>
    </row>
    <row r="11" spans="1:7">
      <c r="A11" s="3" t="s">
        <v>479</v>
      </c>
    </row>
    <row r="12" spans="1:7">
      <c r="A12" s="4" t="s">
        <v>483</v>
      </c>
      <c r="B12" s="4" t="s">
        <v>484</v>
      </c>
    </row>
    <row r="13" spans="1:7">
      <c r="A13" s="4" t="s">
        <v>485</v>
      </c>
      <c r="E13" s="5" t="n">
        <v>2006789</v>
      </c>
    </row>
    <row r="14" spans="1:7">
      <c r="A14" s="4" t="s">
        <v>480</v>
      </c>
      <c r="E14" s="6" t="n">
        <v>27.8</v>
      </c>
    </row>
    <row r="15" spans="1:7">
      <c r="A15" s="4" t="s">
        <v>487</v>
      </c>
      <c r="G15" s="5" t="n">
        <v>27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4</v>
      </c>
      <c r="B1" s="2" t="s">
        <v>2</v>
      </c>
      <c r="C1" s="2" t="s">
        <v>112</v>
      </c>
    </row>
    <row r="2" spans="1:3">
      <c r="A2" s="3" t="s">
        <v>145</v>
      </c>
    </row>
    <row r="3" spans="1:3">
      <c r="A3" s="4" t="s">
        <v>146</v>
      </c>
      <c r="B3" s="6" t="n">
        <v>8.6</v>
      </c>
      <c r="C3" s="6" t="n">
        <v>9.6</v>
      </c>
    </row>
    <row r="4" spans="1:3">
      <c r="A4" s="4" t="s">
        <v>147</v>
      </c>
      <c r="B4" s="5" t="n">
        <v>134670538</v>
      </c>
      <c r="C4" s="5" t="n">
        <v>1361951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68</v>
      </c>
      <c r="D1" s="2" t="s">
        <v>1</v>
      </c>
    </row>
    <row r="2" spans="1:5">
      <c r="B2" s="2" t="s">
        <v>2</v>
      </c>
      <c r="C2" s="2" t="s">
        <v>69</v>
      </c>
      <c r="D2" s="2" t="s">
        <v>2</v>
      </c>
      <c r="E2" s="2" t="s">
        <v>69</v>
      </c>
    </row>
    <row r="3" spans="1:5">
      <c r="A3" s="3" t="s">
        <v>489</v>
      </c>
    </row>
    <row r="4" spans="1:5">
      <c r="A4" s="4" t="s">
        <v>490</v>
      </c>
      <c r="B4" s="6" t="n">
        <v>8.6</v>
      </c>
      <c r="C4" s="6" t="n">
        <v>8.5</v>
      </c>
      <c r="D4" s="6" t="n">
        <v>-6.7</v>
      </c>
      <c r="E4" s="6" t="n">
        <v>25.3</v>
      </c>
    </row>
    <row r="5" spans="1:5">
      <c r="A5" s="4" t="s">
        <v>491</v>
      </c>
      <c r="B5" s="7" t="n">
        <v>1.5</v>
      </c>
      <c r="C5" s="7" t="n">
        <v>1.5</v>
      </c>
      <c r="D5" s="7" t="n">
        <v>1.5</v>
      </c>
      <c r="E5" s="7" t="n">
        <v>356.9</v>
      </c>
    </row>
    <row r="6" spans="1:5">
      <c r="A6" s="4" t="s">
        <v>86</v>
      </c>
      <c r="B6" s="6" t="n">
        <v>10.1</v>
      </c>
      <c r="C6" s="8" t="n">
        <v>10</v>
      </c>
      <c r="D6" s="6" t="n">
        <v>-5.2</v>
      </c>
      <c r="E6" s="6" t="n">
        <v>382.2</v>
      </c>
    </row>
    <row r="7" spans="1:5">
      <c r="A7" s="3" t="s">
        <v>492</v>
      </c>
    </row>
    <row r="8" spans="1:5">
      <c r="A8" s="4" t="s">
        <v>493</v>
      </c>
      <c r="B8" s="5" t="n">
        <v>134667</v>
      </c>
      <c r="C8" s="5" t="n">
        <v>138787</v>
      </c>
      <c r="D8" s="5" t="n">
        <v>135395</v>
      </c>
      <c r="E8" s="5" t="n">
        <v>139503</v>
      </c>
    </row>
    <row r="9" spans="1:5">
      <c r="A9" s="3" t="s">
        <v>494</v>
      </c>
    </row>
    <row r="10" spans="1:5">
      <c r="A10" s="4" t="s">
        <v>88</v>
      </c>
      <c r="B10" s="9" t="n">
        <v>0.06</v>
      </c>
      <c r="C10" s="9" t="n">
        <v>0.06</v>
      </c>
      <c r="D10" s="9" t="n">
        <v>-0.05</v>
      </c>
      <c r="E10" s="9" t="n">
        <v>0.18</v>
      </c>
    </row>
    <row r="11" spans="1:5">
      <c r="A11" s="4" t="s">
        <v>89</v>
      </c>
      <c r="B11" s="10" t="n">
        <v>0.01</v>
      </c>
      <c r="C11" s="10" t="n">
        <v>0.01</v>
      </c>
      <c r="D11" s="10" t="n">
        <v>0.01</v>
      </c>
      <c r="E11" s="10" t="n">
        <v>2.56</v>
      </c>
    </row>
    <row r="12" spans="1:5">
      <c r="A12" s="4" t="s">
        <v>90</v>
      </c>
      <c r="B12" s="9" t="n">
        <v>0.07000000000000001</v>
      </c>
      <c r="C12" s="9" t="n">
        <v>0.07000000000000001</v>
      </c>
      <c r="D12" s="9" t="n">
        <v>-0.04</v>
      </c>
      <c r="E12" s="9" t="n">
        <v>2.74</v>
      </c>
    </row>
    <row r="13" spans="1:5">
      <c r="A13" s="3" t="s">
        <v>492</v>
      </c>
    </row>
    <row r="14" spans="1:5">
      <c r="A14" s="4" t="s">
        <v>493</v>
      </c>
      <c r="B14" s="5" t="n">
        <v>134667</v>
      </c>
      <c r="C14" s="5" t="n">
        <v>138787</v>
      </c>
      <c r="D14" s="5" t="n">
        <v>135395</v>
      </c>
      <c r="E14" s="5" t="n">
        <v>139503</v>
      </c>
    </row>
    <row r="15" spans="1:5">
      <c r="A15" s="4" t="s">
        <v>495</v>
      </c>
      <c r="B15" s="5" t="n">
        <v>136208</v>
      </c>
      <c r="C15" s="5" t="n">
        <v>141176</v>
      </c>
      <c r="D15" s="5" t="n">
        <v>135395</v>
      </c>
      <c r="E15" s="5" t="n">
        <v>141963</v>
      </c>
    </row>
    <row r="16" spans="1:5">
      <c r="A16" s="4" t="s">
        <v>496</v>
      </c>
      <c r="B16" s="9" t="n">
        <v>0.06</v>
      </c>
      <c r="C16" s="9" t="n">
        <v>0.06</v>
      </c>
      <c r="D16" s="9" t="n">
        <v>-0.05</v>
      </c>
      <c r="E16" s="9" t="n">
        <v>0.18</v>
      </c>
    </row>
    <row r="17" spans="1:5">
      <c r="A17" s="4" t="s">
        <v>89</v>
      </c>
      <c r="B17" s="10" t="n">
        <v>0.01</v>
      </c>
      <c r="C17" s="10" t="n">
        <v>0.01</v>
      </c>
      <c r="D17" s="10" t="n">
        <v>0.01</v>
      </c>
      <c r="E17" s="10" t="n">
        <v>2.51</v>
      </c>
    </row>
    <row r="18" spans="1:5">
      <c r="A18" s="4" t="s">
        <v>90</v>
      </c>
      <c r="B18" s="9" t="n">
        <v>0.07000000000000001</v>
      </c>
      <c r="C18" s="9" t="n">
        <v>0.07000000000000001</v>
      </c>
      <c r="D18" s="9" t="n">
        <v>-0.04</v>
      </c>
      <c r="E18" s="9" t="n">
        <v>2.69</v>
      </c>
    </row>
    <row r="19" spans="1:5">
      <c r="A19" s="4" t="s">
        <v>497</v>
      </c>
    </row>
    <row r="20" spans="1:5">
      <c r="A20" s="3" t="s">
        <v>492</v>
      </c>
    </row>
    <row r="21" spans="1:5">
      <c r="A21" s="4" t="s">
        <v>498</v>
      </c>
      <c r="B21" s="5" t="n">
        <v>644</v>
      </c>
      <c r="C21" s="5" t="n">
        <v>918</v>
      </c>
      <c r="D21" s="5" t="n">
        <v>0</v>
      </c>
      <c r="E21" s="5" t="n">
        <v>954</v>
      </c>
    </row>
    <row r="22" spans="1:5">
      <c r="A22" s="4" t="s">
        <v>499</v>
      </c>
    </row>
    <row r="23" spans="1:5">
      <c r="A23" s="3" t="s">
        <v>492</v>
      </c>
    </row>
    <row r="24" spans="1:5">
      <c r="A24" s="4" t="s">
        <v>498</v>
      </c>
      <c r="B24" s="5" t="n">
        <v>211</v>
      </c>
      <c r="C24" s="5" t="n">
        <v>259</v>
      </c>
      <c r="D24" s="5" t="n">
        <v>0</v>
      </c>
      <c r="E24" s="5" t="n">
        <v>246</v>
      </c>
    </row>
    <row r="25" spans="1:5">
      <c r="A25" s="4" t="s">
        <v>500</v>
      </c>
    </row>
    <row r="26" spans="1:5">
      <c r="A26" s="3" t="s">
        <v>492</v>
      </c>
    </row>
    <row r="27" spans="1:5">
      <c r="A27" s="4" t="s">
        <v>498</v>
      </c>
      <c r="B27" s="5" t="n">
        <v>686</v>
      </c>
      <c r="C27" s="5" t="n">
        <v>1212</v>
      </c>
      <c r="D27" s="5" t="n">
        <v>0</v>
      </c>
      <c r="E27" s="5" t="n">
        <v>12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8</v>
      </c>
      <c r="D1" s="2" t="s">
        <v>1</v>
      </c>
    </row>
    <row r="2" spans="1:5">
      <c r="B2" s="2" t="s">
        <v>2</v>
      </c>
      <c r="C2" s="2" t="s">
        <v>69</v>
      </c>
      <c r="D2" s="2" t="s">
        <v>2</v>
      </c>
      <c r="E2" s="2" t="s">
        <v>69</v>
      </c>
    </row>
    <row r="3" spans="1:5">
      <c r="A3" s="4" t="s">
        <v>500</v>
      </c>
    </row>
    <row r="4" spans="1:5">
      <c r="A4" s="3" t="s">
        <v>502</v>
      </c>
    </row>
    <row r="5" spans="1:5">
      <c r="A5" s="4" t="s">
        <v>503</v>
      </c>
      <c r="B5" s="5" t="n">
        <v>2202</v>
      </c>
      <c r="C5" s="5" t="n">
        <v>1141</v>
      </c>
      <c r="D5" s="5" t="n">
        <v>5473</v>
      </c>
      <c r="E5" s="5" t="n">
        <v>1086</v>
      </c>
    </row>
    <row r="6" spans="1:5">
      <c r="A6" s="4" t="s">
        <v>497</v>
      </c>
    </row>
    <row r="7" spans="1:5">
      <c r="A7" s="3" t="s">
        <v>502</v>
      </c>
    </row>
    <row r="8" spans="1:5">
      <c r="A8" s="4" t="s">
        <v>503</v>
      </c>
      <c r="B8" s="5" t="n">
        <v>527</v>
      </c>
      <c r="C8" s="5" t="n">
        <v>327</v>
      </c>
      <c r="D8" s="5" t="n">
        <v>1215</v>
      </c>
      <c r="E8" s="5" t="n">
        <v>327</v>
      </c>
    </row>
    <row r="9" spans="1:5">
      <c r="A9" s="4" t="s">
        <v>499</v>
      </c>
    </row>
    <row r="10" spans="1:5">
      <c r="A10" s="3" t="s">
        <v>502</v>
      </c>
    </row>
    <row r="11" spans="1:5">
      <c r="A11" s="4" t="s">
        <v>503</v>
      </c>
      <c r="B11" s="5" t="n">
        <v>3</v>
      </c>
      <c r="C11" s="5" t="n">
        <v>0</v>
      </c>
      <c r="D11" s="5" t="n">
        <v>358</v>
      </c>
      <c r="E11"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04</v>
      </c>
      <c r="B1" s="2" t="s">
        <v>1</v>
      </c>
    </row>
    <row r="2" spans="1:2">
      <c r="B2" s="2" t="s">
        <v>505</v>
      </c>
    </row>
    <row r="3" spans="1:2">
      <c r="A3" s="3" t="s">
        <v>261</v>
      </c>
    </row>
    <row r="4" spans="1:2">
      <c r="A4" s="4" t="s">
        <v>506</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7</v>
      </c>
      <c r="B1" s="2" t="s">
        <v>68</v>
      </c>
      <c r="D1" s="2" t="s">
        <v>1</v>
      </c>
    </row>
    <row r="2" spans="1:6">
      <c r="B2" s="2" t="s">
        <v>2</v>
      </c>
      <c r="C2" s="2" t="s">
        <v>69</v>
      </c>
      <c r="D2" s="2" t="s">
        <v>2</v>
      </c>
      <c r="E2" s="2" t="s">
        <v>69</v>
      </c>
      <c r="F2" s="2" t="s">
        <v>112</v>
      </c>
    </row>
    <row r="3" spans="1:6">
      <c r="A3" s="3" t="s">
        <v>508</v>
      </c>
    </row>
    <row r="4" spans="1:6">
      <c r="A4" s="4" t="s">
        <v>71</v>
      </c>
      <c r="B4" s="6" t="n">
        <v>616.1</v>
      </c>
      <c r="C4" s="6" t="n">
        <v>609.3</v>
      </c>
      <c r="D4" s="6" t="n">
        <v>1794.3</v>
      </c>
      <c r="E4" s="6" t="n">
        <v>1773.7</v>
      </c>
    </row>
    <row r="5" spans="1:6">
      <c r="A5" s="4" t="s">
        <v>151</v>
      </c>
      <c r="B5" s="5" t="n">
        <v>48</v>
      </c>
      <c r="C5" s="7" t="n">
        <v>49.6</v>
      </c>
      <c r="D5" s="7" t="n">
        <v>142.1</v>
      </c>
      <c r="E5" s="7" t="n">
        <v>145.7</v>
      </c>
    </row>
    <row r="6" spans="1:6">
      <c r="A6" s="4" t="s">
        <v>509</v>
      </c>
      <c r="B6" s="7" t="n">
        <v>41.6</v>
      </c>
      <c r="C6" s="7" t="n">
        <v>27.8</v>
      </c>
      <c r="D6" s="7" t="n">
        <v>70.3</v>
      </c>
      <c r="E6" s="7" t="n">
        <v>54.6</v>
      </c>
    </row>
    <row r="7" spans="1:6">
      <c r="A7" s="4" t="s">
        <v>165</v>
      </c>
      <c r="B7" s="7" t="n">
        <v>35.9</v>
      </c>
      <c r="C7" s="7" t="n">
        <v>36.3</v>
      </c>
      <c r="D7" s="7" t="n">
        <v>87.5</v>
      </c>
      <c r="E7" s="5" t="n">
        <v>95</v>
      </c>
    </row>
    <row r="8" spans="1:6">
      <c r="A8" s="4" t="s">
        <v>125</v>
      </c>
      <c r="B8" s="7" t="n">
        <v>3320.8</v>
      </c>
      <c r="D8" s="7" t="n">
        <v>3320.8</v>
      </c>
      <c r="F8" s="6" t="n">
        <v>3175.5</v>
      </c>
    </row>
    <row r="9" spans="1:6">
      <c r="A9" s="4" t="s">
        <v>510</v>
      </c>
    </row>
    <row r="10" spans="1:6">
      <c r="A10" s="3" t="s">
        <v>508</v>
      </c>
    </row>
    <row r="11" spans="1:6">
      <c r="A11" s="4" t="s">
        <v>71</v>
      </c>
      <c r="B11" s="7" t="n">
        <v>472.1</v>
      </c>
      <c r="C11" s="7" t="n">
        <v>449.8</v>
      </c>
      <c r="D11" s="7" t="n">
        <v>1348.2</v>
      </c>
      <c r="E11" s="7" t="n">
        <v>1285.6</v>
      </c>
    </row>
    <row r="12" spans="1:6">
      <c r="A12" s="4" t="s">
        <v>151</v>
      </c>
      <c r="B12" s="7" t="n">
        <v>41.6</v>
      </c>
      <c r="C12" s="7" t="n">
        <v>43.5</v>
      </c>
      <c r="D12" s="7" t="n">
        <v>124.1</v>
      </c>
      <c r="E12" s="7" t="n">
        <v>127.8</v>
      </c>
    </row>
    <row r="13" spans="1:6">
      <c r="A13" s="4" t="s">
        <v>509</v>
      </c>
      <c r="B13" s="7" t="n">
        <v>46.4</v>
      </c>
      <c r="C13" s="7" t="n">
        <v>38.8</v>
      </c>
      <c r="D13" s="7" t="n">
        <v>89.8</v>
      </c>
      <c r="E13" s="7" t="n">
        <v>80.90000000000001</v>
      </c>
    </row>
    <row r="14" spans="1:6">
      <c r="A14" s="4" t="s">
        <v>165</v>
      </c>
      <c r="B14" s="7" t="n">
        <v>32.8</v>
      </c>
      <c r="C14" s="7" t="n">
        <v>30.3</v>
      </c>
      <c r="D14" s="7" t="n">
        <v>78.90000000000001</v>
      </c>
      <c r="E14" s="7" t="n">
        <v>83.59999999999999</v>
      </c>
    </row>
    <row r="15" spans="1:6">
      <c r="A15" s="4" t="s">
        <v>125</v>
      </c>
      <c r="B15" s="7" t="n">
        <v>2780.5</v>
      </c>
      <c r="D15" s="7" t="n">
        <v>2780.5</v>
      </c>
      <c r="F15" s="5" t="n">
        <v>2579</v>
      </c>
    </row>
    <row r="16" spans="1:6">
      <c r="A16" s="4" t="s">
        <v>511</v>
      </c>
    </row>
    <row r="17" spans="1:6">
      <c r="A17" s="3" t="s">
        <v>508</v>
      </c>
    </row>
    <row r="18" spans="1:6">
      <c r="A18" s="4" t="s">
        <v>71</v>
      </c>
      <c r="B18" s="7" t="n">
        <v>145.4</v>
      </c>
      <c r="C18" s="7" t="n">
        <v>140.2</v>
      </c>
      <c r="D18" s="7" t="n">
        <v>443.4</v>
      </c>
      <c r="E18" s="7" t="n">
        <v>431.8</v>
      </c>
    </row>
    <row r="19" spans="1:6">
      <c r="A19" s="4" t="s">
        <v>151</v>
      </c>
      <c r="B19" s="7" t="n">
        <v>6.3</v>
      </c>
      <c r="C19" s="7" t="n">
        <v>5.8</v>
      </c>
      <c r="D19" s="7" t="n">
        <v>17.8</v>
      </c>
      <c r="E19" s="7" t="n">
        <v>17.2</v>
      </c>
    </row>
    <row r="20" spans="1:6">
      <c r="A20" s="4" t="s">
        <v>509</v>
      </c>
      <c r="B20" s="7" t="n">
        <v>3.2</v>
      </c>
      <c r="C20" s="5" t="n">
        <v>5</v>
      </c>
      <c r="D20" s="7" t="n">
        <v>9.699999999999999</v>
      </c>
      <c r="E20" s="7" t="n">
        <v>12.3</v>
      </c>
    </row>
    <row r="21" spans="1:6">
      <c r="A21" s="4" t="s">
        <v>165</v>
      </c>
      <c r="B21" s="5" t="n">
        <v>3</v>
      </c>
      <c r="C21" s="7" t="n">
        <v>4.4</v>
      </c>
      <c r="D21" s="7" t="n">
        <v>8.300000000000001</v>
      </c>
      <c r="E21" s="5" t="n">
        <v>9</v>
      </c>
    </row>
    <row r="22" spans="1:6">
      <c r="A22" s="4" t="s">
        <v>125</v>
      </c>
      <c r="B22" s="7" t="n">
        <v>487.9</v>
      </c>
      <c r="D22" s="7" t="n">
        <v>487.9</v>
      </c>
      <c r="F22" s="7" t="n">
        <v>464.8</v>
      </c>
    </row>
    <row r="23" spans="1:6">
      <c r="A23" s="4" t="s">
        <v>512</v>
      </c>
    </row>
    <row r="24" spans="1:6">
      <c r="A24" s="3" t="s">
        <v>508</v>
      </c>
    </row>
    <row r="25" spans="1:6">
      <c r="A25" s="4" t="s">
        <v>71</v>
      </c>
      <c r="B25" s="5" t="n">
        <v>0</v>
      </c>
      <c r="C25" s="7" t="n">
        <v>20.7</v>
      </c>
      <c r="D25" s="7" t="n">
        <v>7.2</v>
      </c>
      <c r="E25" s="7" t="n">
        <v>60.3</v>
      </c>
    </row>
    <row r="26" spans="1:6">
      <c r="A26" s="4" t="s">
        <v>151</v>
      </c>
      <c r="B26" s="7" t="n">
        <v>0.1</v>
      </c>
      <c r="C26" s="7" t="n">
        <v>0.3</v>
      </c>
      <c r="D26" s="7" t="n">
        <v>0.2</v>
      </c>
      <c r="E26" s="7" t="n">
        <v>0.7</v>
      </c>
    </row>
    <row r="27" spans="1:6">
      <c r="A27" s="4" t="s">
        <v>509</v>
      </c>
      <c r="B27" s="5" t="n">
        <v>-8</v>
      </c>
      <c r="C27" s="5" t="n">
        <v>-16</v>
      </c>
      <c r="D27" s="7" t="n">
        <v>-29.2</v>
      </c>
      <c r="E27" s="7" t="n">
        <v>-38.6</v>
      </c>
    </row>
    <row r="28" spans="1:6">
      <c r="A28" s="4" t="s">
        <v>165</v>
      </c>
      <c r="B28" s="7" t="n">
        <v>0.1</v>
      </c>
      <c r="C28" s="7" t="n">
        <v>1.6</v>
      </c>
      <c r="D28" s="7" t="n">
        <v>0.3</v>
      </c>
      <c r="E28" s="7" t="n">
        <v>2.4</v>
      </c>
    </row>
    <row r="29" spans="1:6">
      <c r="A29" s="4" t="s">
        <v>125</v>
      </c>
      <c r="B29" s="7" t="n">
        <v>52.4</v>
      </c>
      <c r="D29" s="7" t="n">
        <v>52.4</v>
      </c>
      <c r="F29" s="6" t="n">
        <v>131.7</v>
      </c>
    </row>
    <row r="30" spans="1:6">
      <c r="A30" s="4" t="s">
        <v>513</v>
      </c>
    </row>
    <row r="31" spans="1:6">
      <c r="A31" s="3" t="s">
        <v>508</v>
      </c>
    </row>
    <row r="32" spans="1:6">
      <c r="A32" s="4" t="s">
        <v>71</v>
      </c>
      <c r="B32" s="6" t="n">
        <v>-1.4</v>
      </c>
      <c r="C32" s="7" t="n">
        <v>-1.4</v>
      </c>
      <c r="D32" s="6" t="n">
        <v>-4.5</v>
      </c>
      <c r="E32" s="5" t="n">
        <v>-4</v>
      </c>
    </row>
    <row r="33" spans="1:6">
      <c r="A33" s="4" t="s">
        <v>514</v>
      </c>
    </row>
    <row r="34" spans="1:6">
      <c r="A34" s="3" t="s">
        <v>508</v>
      </c>
    </row>
    <row r="35" spans="1:6">
      <c r="A35" s="4" t="s">
        <v>71</v>
      </c>
      <c r="C35" s="6" t="n">
        <v>1.4</v>
      </c>
      <c r="E35" s="5" t="n">
        <v>4</v>
      </c>
    </row>
    <row r="36" spans="1:6">
      <c r="A36" s="4" t="s">
        <v>515</v>
      </c>
    </row>
    <row r="37" spans="1:6">
      <c r="A37" s="3" t="s">
        <v>508</v>
      </c>
    </row>
    <row r="38" spans="1:6">
      <c r="A38" s="4" t="s">
        <v>71</v>
      </c>
      <c r="E38" s="6" t="n">
        <v>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16</v>
      </c>
      <c r="B1" s="2" t="s">
        <v>68</v>
      </c>
      <c r="F1" s="2" t="s">
        <v>1</v>
      </c>
    </row>
    <row r="2" spans="1:8">
      <c r="B2" s="2" t="s">
        <v>2</v>
      </c>
      <c r="C2" s="2" t="s">
        <v>69</v>
      </c>
      <c r="D2" s="2" t="s">
        <v>517</v>
      </c>
      <c r="E2" s="2" t="s">
        <v>517</v>
      </c>
      <c r="F2" s="2" t="s">
        <v>2</v>
      </c>
      <c r="G2" s="2" t="s">
        <v>69</v>
      </c>
      <c r="H2" s="2" t="s">
        <v>517</v>
      </c>
    </row>
    <row r="3" spans="1:8">
      <c r="A3" s="3" t="s">
        <v>508</v>
      </c>
    </row>
    <row r="4" spans="1:8">
      <c r="A4" s="4" t="s">
        <v>71</v>
      </c>
      <c r="B4" s="6" t="n">
        <v>616.1</v>
      </c>
      <c r="C4" s="6" t="n">
        <v>609.3</v>
      </c>
      <c r="F4" s="6" t="n">
        <v>1794.3</v>
      </c>
      <c r="G4" s="6" t="n">
        <v>1773.7</v>
      </c>
    </row>
    <row r="5" spans="1:8">
      <c r="A5" s="4" t="s">
        <v>518</v>
      </c>
    </row>
    <row r="6" spans="1:8">
      <c r="A6" s="3" t="s">
        <v>508</v>
      </c>
    </row>
    <row r="7" spans="1:8">
      <c r="A7" s="4" t="s">
        <v>71</v>
      </c>
      <c r="B7" s="7" t="n">
        <v>309.3</v>
      </c>
      <c r="C7" s="7" t="n">
        <v>293.4</v>
      </c>
      <c r="F7" s="7" t="n">
        <v>858.5</v>
      </c>
      <c r="G7" s="7" t="n">
        <v>817.7</v>
      </c>
    </row>
    <row r="8" spans="1:8">
      <c r="A8" s="4" t="s">
        <v>519</v>
      </c>
    </row>
    <row r="9" spans="1:8">
      <c r="A9" s="3" t="s">
        <v>508</v>
      </c>
    </row>
    <row r="10" spans="1:8">
      <c r="A10" s="4" t="s">
        <v>71</v>
      </c>
      <c r="B10" s="7" t="n">
        <v>156.4</v>
      </c>
      <c r="C10" s="7" t="n">
        <v>157.9</v>
      </c>
      <c r="F10" s="7" t="n">
        <v>489.6</v>
      </c>
      <c r="G10" s="7" t="n">
        <v>487.4</v>
      </c>
    </row>
    <row r="11" spans="1:8">
      <c r="A11" s="4" t="s">
        <v>520</v>
      </c>
    </row>
    <row r="12" spans="1:8">
      <c r="A12" s="3" t="s">
        <v>508</v>
      </c>
    </row>
    <row r="13" spans="1:8">
      <c r="A13" s="4" t="s">
        <v>71</v>
      </c>
      <c r="B13" s="7" t="n">
        <v>77.90000000000001</v>
      </c>
      <c r="C13" s="7" t="n">
        <v>73.8</v>
      </c>
      <c r="F13" s="7" t="n">
        <v>224.6</v>
      </c>
      <c r="G13" s="7" t="n">
        <v>214.4</v>
      </c>
    </row>
    <row r="14" spans="1:8">
      <c r="A14" s="4" t="s">
        <v>521</v>
      </c>
    </row>
    <row r="15" spans="1:8">
      <c r="A15" s="3" t="s">
        <v>508</v>
      </c>
    </row>
    <row r="16" spans="1:8">
      <c r="A16" s="4" t="s">
        <v>71</v>
      </c>
      <c r="B16" s="7" t="n">
        <v>72.5</v>
      </c>
      <c r="C16" s="7" t="n">
        <v>84.2</v>
      </c>
      <c r="F16" s="7" t="n">
        <v>221.6</v>
      </c>
      <c r="G16" s="7" t="n">
        <v>254.2</v>
      </c>
    </row>
    <row r="17" spans="1:8">
      <c r="A17" s="4" t="s">
        <v>510</v>
      </c>
    </row>
    <row r="18" spans="1:8">
      <c r="A18" s="3" t="s">
        <v>508</v>
      </c>
    </row>
    <row r="19" spans="1:8">
      <c r="A19" s="4" t="s">
        <v>71</v>
      </c>
      <c r="B19" s="7" t="n">
        <v>472.1</v>
      </c>
      <c r="C19" s="7" t="n">
        <v>449.8</v>
      </c>
      <c r="F19" s="7" t="n">
        <v>1348.2</v>
      </c>
      <c r="G19" s="7" t="n">
        <v>1285.6</v>
      </c>
    </row>
    <row r="20" spans="1:8">
      <c r="A20" s="4" t="s">
        <v>522</v>
      </c>
    </row>
    <row r="21" spans="1:8">
      <c r="A21" s="3" t="s">
        <v>508</v>
      </c>
    </row>
    <row r="22" spans="1:8">
      <c r="A22" s="4" t="s">
        <v>71</v>
      </c>
      <c r="B22" s="7" t="n">
        <v>309.3</v>
      </c>
      <c r="C22" s="7" t="n">
        <v>293.4</v>
      </c>
      <c r="E22" s="6" t="n">
        <v>-22.3</v>
      </c>
      <c r="F22" s="7" t="n">
        <v>858.5</v>
      </c>
      <c r="G22" s="7" t="n">
        <v>817.7</v>
      </c>
      <c r="H22" s="6" t="n">
        <v>-58.2</v>
      </c>
    </row>
    <row r="23" spans="1:8">
      <c r="A23" s="4" t="s">
        <v>523</v>
      </c>
    </row>
    <row r="24" spans="1:8">
      <c r="A24" s="3" t="s">
        <v>508</v>
      </c>
    </row>
    <row r="25" spans="1:8">
      <c r="A25" s="4" t="s">
        <v>71</v>
      </c>
      <c r="B25" s="5" t="n">
        <v>43</v>
      </c>
      <c r="C25" s="7" t="n">
        <v>46.3</v>
      </c>
      <c r="F25" s="7" t="n">
        <v>138.5</v>
      </c>
      <c r="G25" s="7" t="n">
        <v>142.3</v>
      </c>
    </row>
    <row r="26" spans="1:8">
      <c r="A26" s="4" t="s">
        <v>524</v>
      </c>
    </row>
    <row r="27" spans="1:8">
      <c r="A27" s="3" t="s">
        <v>508</v>
      </c>
    </row>
    <row r="28" spans="1:8">
      <c r="A28" s="4" t="s">
        <v>71</v>
      </c>
      <c r="B28" s="7" t="n">
        <v>77.90000000000001</v>
      </c>
      <c r="C28" s="7" t="n">
        <v>73.8</v>
      </c>
      <c r="E28" s="7" t="n">
        <v>-4.1</v>
      </c>
      <c r="F28" s="7" t="n">
        <v>224.6</v>
      </c>
      <c r="G28" s="7" t="n">
        <v>214.4</v>
      </c>
      <c r="H28" s="7" t="n">
        <v>-11.5</v>
      </c>
    </row>
    <row r="29" spans="1:8">
      <c r="A29" s="4" t="s">
        <v>525</v>
      </c>
    </row>
    <row r="30" spans="1:8">
      <c r="A30" s="3" t="s">
        <v>508</v>
      </c>
    </row>
    <row r="31" spans="1:8">
      <c r="A31" s="4" t="s">
        <v>71</v>
      </c>
      <c r="B31" s="7" t="n">
        <v>41.9</v>
      </c>
      <c r="C31" s="7" t="n">
        <v>36.3</v>
      </c>
      <c r="D31" s="6" t="n">
        <v>-4.1</v>
      </c>
      <c r="E31" s="6" t="n">
        <v>-22.3</v>
      </c>
      <c r="F31" s="7" t="n">
        <v>126.6</v>
      </c>
      <c r="G31" s="7" t="n">
        <v>111.2</v>
      </c>
      <c r="H31" s="6" t="n">
        <v>-11.5</v>
      </c>
    </row>
    <row r="32" spans="1:8">
      <c r="A32" s="4" t="s">
        <v>511</v>
      </c>
    </row>
    <row r="33" spans="1:8">
      <c r="A33" s="3" t="s">
        <v>508</v>
      </c>
    </row>
    <row r="34" spans="1:8">
      <c r="A34" s="4" t="s">
        <v>71</v>
      </c>
      <c r="B34" s="7" t="n">
        <v>145.4</v>
      </c>
      <c r="C34" s="7" t="n">
        <v>140.2</v>
      </c>
      <c r="F34" s="7" t="n">
        <v>443.4</v>
      </c>
      <c r="G34" s="7" t="n">
        <v>431.8</v>
      </c>
    </row>
    <row r="35" spans="1:8">
      <c r="A35" s="4" t="s">
        <v>526</v>
      </c>
    </row>
    <row r="36" spans="1:8">
      <c r="A36" s="3" t="s">
        <v>508</v>
      </c>
    </row>
    <row r="37" spans="1:8">
      <c r="A37" s="4" t="s">
        <v>71</v>
      </c>
      <c r="B37" s="5" t="n">
        <v>0</v>
      </c>
      <c r="C37" s="5" t="n">
        <v>0</v>
      </c>
      <c r="F37" s="5" t="n">
        <v>0</v>
      </c>
      <c r="G37" s="5" t="n">
        <v>0</v>
      </c>
    </row>
    <row r="38" spans="1:8">
      <c r="A38" s="4" t="s">
        <v>527</v>
      </c>
    </row>
    <row r="39" spans="1:8">
      <c r="A39" s="3" t="s">
        <v>508</v>
      </c>
    </row>
    <row r="40" spans="1:8">
      <c r="A40" s="4" t="s">
        <v>71</v>
      </c>
      <c r="B40" s="7" t="n">
        <v>114.8</v>
      </c>
      <c r="C40" s="5" t="n">
        <v>113</v>
      </c>
      <c r="F40" s="7" t="n">
        <v>355.6</v>
      </c>
      <c r="G40" s="5" t="n">
        <v>349</v>
      </c>
    </row>
    <row r="41" spans="1:8">
      <c r="A41" s="4" t="s">
        <v>528</v>
      </c>
    </row>
    <row r="42" spans="1:8">
      <c r="A42" s="3" t="s">
        <v>508</v>
      </c>
    </row>
    <row r="43" spans="1:8">
      <c r="A43" s="4" t="s">
        <v>71</v>
      </c>
      <c r="B43" s="5" t="n">
        <v>0</v>
      </c>
      <c r="C43" s="5" t="n">
        <v>0</v>
      </c>
      <c r="F43" s="5" t="n">
        <v>0</v>
      </c>
      <c r="G43" s="5" t="n">
        <v>0</v>
      </c>
    </row>
    <row r="44" spans="1:8">
      <c r="A44" s="4" t="s">
        <v>529</v>
      </c>
    </row>
    <row r="45" spans="1:8">
      <c r="A45" s="3" t="s">
        <v>508</v>
      </c>
    </row>
    <row r="46" spans="1:8">
      <c r="A46" s="4" t="s">
        <v>71</v>
      </c>
      <c r="B46" s="7" t="n">
        <v>30.6</v>
      </c>
      <c r="C46" s="7" t="n">
        <v>27.2</v>
      </c>
      <c r="F46" s="7" t="n">
        <v>87.8</v>
      </c>
      <c r="G46" s="7" t="n">
        <v>82.8</v>
      </c>
    </row>
    <row r="47" spans="1:8">
      <c r="A47" s="4" t="s">
        <v>512</v>
      </c>
    </row>
    <row r="48" spans="1:8">
      <c r="A48" s="3" t="s">
        <v>508</v>
      </c>
    </row>
    <row r="49" spans="1:8">
      <c r="A49" s="4" t="s">
        <v>71</v>
      </c>
      <c r="B49" s="5" t="n">
        <v>0</v>
      </c>
      <c r="C49" s="7" t="n">
        <v>20.7</v>
      </c>
      <c r="F49" s="7" t="n">
        <v>7.2</v>
      </c>
      <c r="G49" s="7" t="n">
        <v>60.3</v>
      </c>
    </row>
    <row r="50" spans="1:8">
      <c r="A50" s="4" t="s">
        <v>530</v>
      </c>
    </row>
    <row r="51" spans="1:8">
      <c r="A51" s="3" t="s">
        <v>508</v>
      </c>
    </row>
    <row r="52" spans="1:8">
      <c r="A52" s="4" t="s">
        <v>71</v>
      </c>
      <c r="B52" s="5" t="n">
        <v>0</v>
      </c>
      <c r="C52" s="5" t="n">
        <v>0</v>
      </c>
      <c r="F52" s="5" t="n">
        <v>0</v>
      </c>
      <c r="G52" s="5" t="n">
        <v>0</v>
      </c>
    </row>
    <row r="53" spans="1:8">
      <c r="A53" s="4" t="s">
        <v>531</v>
      </c>
    </row>
    <row r="54" spans="1:8">
      <c r="A54" s="3" t="s">
        <v>508</v>
      </c>
    </row>
    <row r="55" spans="1:8">
      <c r="A55" s="4" t="s">
        <v>71</v>
      </c>
      <c r="B55" s="5" t="n">
        <v>0</v>
      </c>
      <c r="C55" s="5" t="n">
        <v>0</v>
      </c>
      <c r="F55" s="5" t="n">
        <v>0</v>
      </c>
      <c r="G55" s="5" t="n">
        <v>0</v>
      </c>
    </row>
    <row r="56" spans="1:8">
      <c r="A56" s="4" t="s">
        <v>532</v>
      </c>
    </row>
    <row r="57" spans="1:8">
      <c r="A57" s="3" t="s">
        <v>508</v>
      </c>
    </row>
    <row r="58" spans="1:8">
      <c r="A58" s="4" t="s">
        <v>71</v>
      </c>
      <c r="B58" s="5" t="n">
        <v>0</v>
      </c>
      <c r="C58" s="5" t="n">
        <v>0</v>
      </c>
      <c r="F58" s="5" t="n">
        <v>0</v>
      </c>
      <c r="G58" s="5" t="n">
        <v>0</v>
      </c>
    </row>
    <row r="59" spans="1:8">
      <c r="A59" s="4" t="s">
        <v>533</v>
      </c>
    </row>
    <row r="60" spans="1:8">
      <c r="A60" s="3" t="s">
        <v>508</v>
      </c>
    </row>
    <row r="61" spans="1:8">
      <c r="A61" s="4" t="s">
        <v>71</v>
      </c>
      <c r="B61" s="5" t="n">
        <v>0</v>
      </c>
      <c r="C61" s="7" t="n">
        <v>20.7</v>
      </c>
      <c r="F61" s="7" t="n">
        <v>7.2</v>
      </c>
      <c r="G61" s="7" t="n">
        <v>60.3</v>
      </c>
    </row>
    <row r="62" spans="1:8">
      <c r="A62" s="4" t="s">
        <v>513</v>
      </c>
    </row>
    <row r="63" spans="1:8">
      <c r="A63" s="3" t="s">
        <v>508</v>
      </c>
    </row>
    <row r="64" spans="1:8">
      <c r="A64" s="4" t="s">
        <v>71</v>
      </c>
      <c r="B64" s="7" t="n">
        <v>-1.4</v>
      </c>
      <c r="C64" s="7" t="n">
        <v>-1.4</v>
      </c>
      <c r="F64" s="7" t="n">
        <v>-4.5</v>
      </c>
      <c r="G64" s="5" t="n">
        <v>-4</v>
      </c>
    </row>
    <row r="65" spans="1:8">
      <c r="A65" s="4" t="s">
        <v>534</v>
      </c>
    </row>
    <row r="66" spans="1:8">
      <c r="A66" s="3" t="s">
        <v>508</v>
      </c>
    </row>
    <row r="67" spans="1:8">
      <c r="A67" s="4" t="s">
        <v>71</v>
      </c>
      <c r="B67" s="5" t="n">
        <v>0</v>
      </c>
      <c r="C67" s="5" t="n">
        <v>0</v>
      </c>
      <c r="F67" s="5" t="n">
        <v>0</v>
      </c>
      <c r="G67" s="5" t="n">
        <v>0</v>
      </c>
    </row>
    <row r="68" spans="1:8">
      <c r="A68" s="4" t="s">
        <v>535</v>
      </c>
    </row>
    <row r="69" spans="1:8">
      <c r="A69" s="3" t="s">
        <v>508</v>
      </c>
    </row>
    <row r="70" spans="1:8">
      <c r="A70" s="4" t="s">
        <v>71</v>
      </c>
      <c r="B70" s="7" t="n">
        <v>-1.4</v>
      </c>
      <c r="C70" s="7" t="n">
        <v>-1.4</v>
      </c>
      <c r="F70" s="7" t="n">
        <v>-4.5</v>
      </c>
      <c r="G70" s="7" t="n">
        <v>-3.9</v>
      </c>
    </row>
    <row r="71" spans="1:8">
      <c r="A71" s="4" t="s">
        <v>536</v>
      </c>
    </row>
    <row r="72" spans="1:8">
      <c r="A72" s="3" t="s">
        <v>508</v>
      </c>
    </row>
    <row r="73" spans="1:8">
      <c r="A73" s="4" t="s">
        <v>71</v>
      </c>
      <c r="B73" s="5" t="n">
        <v>0</v>
      </c>
      <c r="C73" s="5" t="n">
        <v>0</v>
      </c>
      <c r="F73" s="5" t="n">
        <v>0</v>
      </c>
      <c r="G73" s="5" t="n">
        <v>0</v>
      </c>
    </row>
    <row r="74" spans="1:8">
      <c r="A74" s="4" t="s">
        <v>537</v>
      </c>
    </row>
    <row r="75" spans="1:8">
      <c r="A75" s="3" t="s">
        <v>508</v>
      </c>
    </row>
    <row r="76" spans="1:8">
      <c r="A76" s="4" t="s">
        <v>71</v>
      </c>
      <c r="B76" s="8" t="n">
        <v>0</v>
      </c>
      <c r="C76" s="5" t="n">
        <v>0</v>
      </c>
      <c r="F76" s="8" t="n">
        <v>0</v>
      </c>
      <c r="G76" s="7" t="n">
        <v>-0.1</v>
      </c>
    </row>
    <row r="77" spans="1:8">
      <c r="A77" s="4" t="s">
        <v>514</v>
      </c>
    </row>
    <row r="78" spans="1:8">
      <c r="A78" s="3" t="s">
        <v>508</v>
      </c>
    </row>
    <row r="79" spans="1:8">
      <c r="A79" s="4" t="s">
        <v>71</v>
      </c>
      <c r="C79" s="6" t="n">
        <v>1.4</v>
      </c>
      <c r="G79" s="8" t="n">
        <v>4</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8</v>
      </c>
      <c r="B1" s="2" t="s">
        <v>2</v>
      </c>
      <c r="C1" s="2" t="s">
        <v>112</v>
      </c>
    </row>
    <row r="2" spans="1:3">
      <c r="A2" s="3" t="s">
        <v>263</v>
      </c>
    </row>
    <row r="3" spans="1:3">
      <c r="A3" s="4" t="s">
        <v>539</v>
      </c>
      <c r="B3" s="8" t="n">
        <v>63</v>
      </c>
      <c r="C3" s="6" t="n">
        <v>68.5</v>
      </c>
    </row>
    <row r="4" spans="1:3">
      <c r="A4" s="4" t="s">
        <v>540</v>
      </c>
      <c r="B4" s="7" t="n">
        <v>38.8</v>
      </c>
      <c r="C4" s="7" t="n">
        <v>36.3</v>
      </c>
    </row>
    <row r="5" spans="1:3">
      <c r="A5" s="4" t="s">
        <v>541</v>
      </c>
      <c r="B5" s="7" t="n">
        <v>21.2</v>
      </c>
      <c r="C5" s="7" t="n">
        <v>21.5</v>
      </c>
    </row>
    <row r="6" spans="1:3">
      <c r="A6" s="4" t="s">
        <v>521</v>
      </c>
      <c r="B6" s="7" t="n">
        <v>3.2</v>
      </c>
      <c r="C6" s="7" t="n">
        <v>3.3</v>
      </c>
    </row>
    <row r="7" spans="1:3">
      <c r="A7" s="4" t="s">
        <v>200</v>
      </c>
      <c r="B7" s="6" t="n">
        <v>126.2</v>
      </c>
      <c r="C7" s="6" t="n">
        <v>12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68</v>
      </c>
      <c r="D1" s="2" t="s">
        <v>1</v>
      </c>
    </row>
    <row r="2" spans="1:5">
      <c r="B2" s="2" t="s">
        <v>2</v>
      </c>
      <c r="C2" s="2" t="s">
        <v>69</v>
      </c>
      <c r="D2" s="2" t="s">
        <v>2</v>
      </c>
      <c r="E2" s="2" t="s">
        <v>69</v>
      </c>
    </row>
    <row r="3" spans="1:5">
      <c r="A3" s="3" t="s">
        <v>266</v>
      </c>
    </row>
    <row r="4" spans="1:5">
      <c r="A4" s="4" t="s">
        <v>543</v>
      </c>
      <c r="B4" s="6" t="n">
        <v>16.3</v>
      </c>
      <c r="C4" s="6" t="n">
        <v>18.4</v>
      </c>
      <c r="D4" s="6" t="n">
        <v>48.4</v>
      </c>
      <c r="E4" s="6" t="n">
        <v>5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112</v>
      </c>
    </row>
    <row r="2" spans="1:3">
      <c r="A2" s="3" t="s">
        <v>545</v>
      </c>
    </row>
    <row r="3" spans="1:3">
      <c r="A3" s="4" t="s">
        <v>546</v>
      </c>
      <c r="B3" s="8" t="n">
        <v>285</v>
      </c>
      <c r="C3" s="6" t="n">
        <v>306.8</v>
      </c>
    </row>
    <row r="4" spans="1:3">
      <c r="A4" s="3" t="s">
        <v>547</v>
      </c>
    </row>
    <row r="5" spans="1:3">
      <c r="A5" s="4" t="s">
        <v>548</v>
      </c>
      <c r="B5" s="7" t="n">
        <v>697.5</v>
      </c>
      <c r="C5" s="7" t="n">
        <v>672.9</v>
      </c>
    </row>
    <row r="6" spans="1:3">
      <c r="A6" s="4" t="s">
        <v>549</v>
      </c>
      <c r="B6" s="7" t="n">
        <v>286.1</v>
      </c>
      <c r="C6" s="7" t="n">
        <v>240.5</v>
      </c>
    </row>
    <row r="7" spans="1:3">
      <c r="A7" s="4" t="s">
        <v>550</v>
      </c>
      <c r="B7" s="7" t="n">
        <v>411.4</v>
      </c>
      <c r="C7" s="7" t="n">
        <v>432.4</v>
      </c>
    </row>
    <row r="8" spans="1:3">
      <c r="A8" s="4" t="s">
        <v>548</v>
      </c>
      <c r="B8" s="7" t="n">
        <v>982.5</v>
      </c>
      <c r="C8" s="7" t="n">
        <v>979.7</v>
      </c>
    </row>
    <row r="9" spans="1:3">
      <c r="A9" s="4" t="s">
        <v>550</v>
      </c>
      <c r="B9" s="7" t="n">
        <v>696.4</v>
      </c>
      <c r="C9" s="7" t="n">
        <v>739.2</v>
      </c>
    </row>
    <row r="10" spans="1:3">
      <c r="A10" s="4" t="s">
        <v>551</v>
      </c>
    </row>
    <row r="11" spans="1:3">
      <c r="A11" s="3" t="s">
        <v>547</v>
      </c>
    </row>
    <row r="12" spans="1:3">
      <c r="A12" s="4" t="s">
        <v>548</v>
      </c>
      <c r="B12" s="7" t="n">
        <v>616.4</v>
      </c>
      <c r="C12" s="7" t="n">
        <v>603.1</v>
      </c>
    </row>
    <row r="13" spans="1:3">
      <c r="A13" s="4" t="s">
        <v>549</v>
      </c>
      <c r="B13" s="7" t="n">
        <v>250.1</v>
      </c>
      <c r="C13" s="7" t="n">
        <v>211.1</v>
      </c>
    </row>
    <row r="14" spans="1:3">
      <c r="A14" s="4" t="s">
        <v>550</v>
      </c>
      <c r="B14" s="7" t="n">
        <v>366.3</v>
      </c>
      <c r="C14" s="5" t="n">
        <v>392</v>
      </c>
    </row>
    <row r="15" spans="1:3">
      <c r="A15" s="4" t="s">
        <v>552</v>
      </c>
    </row>
    <row r="16" spans="1:3">
      <c r="A16" s="3" t="s">
        <v>547</v>
      </c>
    </row>
    <row r="17" spans="1:3">
      <c r="A17" s="4" t="s">
        <v>548</v>
      </c>
      <c r="B17" s="7" t="n">
        <v>15.2</v>
      </c>
      <c r="C17" s="7" t="n">
        <v>15.2</v>
      </c>
    </row>
    <row r="18" spans="1:3">
      <c r="A18" s="4" t="s">
        <v>549</v>
      </c>
      <c r="B18" s="7" t="n">
        <v>3.7</v>
      </c>
      <c r="C18" s="7" t="n">
        <v>2.5</v>
      </c>
    </row>
    <row r="19" spans="1:3">
      <c r="A19" s="4" t="s">
        <v>550</v>
      </c>
      <c r="B19" s="7" t="n">
        <v>11.5</v>
      </c>
      <c r="C19" s="7" t="n">
        <v>12.7</v>
      </c>
    </row>
    <row r="20" spans="1:3">
      <c r="A20" s="4" t="s">
        <v>553</v>
      </c>
    </row>
    <row r="21" spans="1:3">
      <c r="A21" s="3" t="s">
        <v>547</v>
      </c>
    </row>
    <row r="22" spans="1:3">
      <c r="A22" s="4" t="s">
        <v>548</v>
      </c>
      <c r="B22" s="5" t="n">
        <v>49</v>
      </c>
      <c r="C22" s="5" t="n">
        <v>38</v>
      </c>
    </row>
    <row r="23" spans="1:3">
      <c r="A23" s="4" t="s">
        <v>549</v>
      </c>
      <c r="B23" s="7" t="n">
        <v>24.7</v>
      </c>
      <c r="C23" s="7" t="n">
        <v>20.5</v>
      </c>
    </row>
    <row r="24" spans="1:3">
      <c r="A24" s="4" t="s">
        <v>550</v>
      </c>
      <c r="B24" s="7" t="n">
        <v>24.3</v>
      </c>
      <c r="C24" s="7" t="n">
        <v>17.5</v>
      </c>
    </row>
    <row r="25" spans="1:3">
      <c r="A25" s="4" t="s">
        <v>521</v>
      </c>
    </row>
    <row r="26" spans="1:3">
      <c r="A26" s="3" t="s">
        <v>547</v>
      </c>
    </row>
    <row r="27" spans="1:3">
      <c r="A27" s="4" t="s">
        <v>548</v>
      </c>
      <c r="B27" s="7" t="n">
        <v>16.9</v>
      </c>
      <c r="C27" s="7" t="n">
        <v>16.6</v>
      </c>
    </row>
    <row r="28" spans="1:3">
      <c r="A28" s="4" t="s">
        <v>549</v>
      </c>
      <c r="B28" s="7" t="n">
        <v>7.6</v>
      </c>
      <c r="C28" s="7" t="n">
        <v>6.4</v>
      </c>
    </row>
    <row r="29" spans="1:3">
      <c r="A29" s="4" t="s">
        <v>550</v>
      </c>
      <c r="B29" s="7" t="n">
        <v>9.300000000000001</v>
      </c>
      <c r="C29" s="7" t="n">
        <v>10.2</v>
      </c>
    </row>
    <row r="30" spans="1:3">
      <c r="A30" s="4" t="s">
        <v>554</v>
      </c>
    </row>
    <row r="31" spans="1:3">
      <c r="A31" s="3" t="s">
        <v>545</v>
      </c>
    </row>
    <row r="32" spans="1:3">
      <c r="A32" s="4" t="s">
        <v>546</v>
      </c>
      <c r="B32" s="5" t="n">
        <v>285</v>
      </c>
      <c r="C32" s="7" t="n">
        <v>282.3</v>
      </c>
    </row>
    <row r="33" spans="1:3">
      <c r="A33" s="4" t="s">
        <v>555</v>
      </c>
    </row>
    <row r="34" spans="1:3">
      <c r="A34" s="3" t="s">
        <v>545</v>
      </c>
    </row>
    <row r="35" spans="1:3">
      <c r="A35" s="4" t="s">
        <v>546</v>
      </c>
      <c r="B35" s="8" t="n">
        <v>0</v>
      </c>
      <c r="C35" s="6" t="n">
        <v>2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112</v>
      </c>
    </row>
    <row r="2" spans="1:3">
      <c r="A2" s="3" t="s">
        <v>266</v>
      </c>
    </row>
    <row r="3" spans="1:3">
      <c r="A3" s="4" t="s">
        <v>557</v>
      </c>
      <c r="B3" s="6" t="n">
        <v>19.3</v>
      </c>
    </row>
    <row r="4" spans="1:3">
      <c r="A4" s="4" t="s">
        <v>410</v>
      </c>
      <c r="B4" s="7" t="n">
        <v>63.4</v>
      </c>
    </row>
    <row r="5" spans="1:3">
      <c r="A5" s="4" t="s">
        <v>411</v>
      </c>
      <c r="B5" s="7" t="n">
        <v>54.8</v>
      </c>
    </row>
    <row r="6" spans="1:3">
      <c r="A6" s="4" t="s">
        <v>412</v>
      </c>
      <c r="B6" s="7" t="n">
        <v>46.1</v>
      </c>
    </row>
    <row r="7" spans="1:3">
      <c r="A7" s="4" t="s">
        <v>413</v>
      </c>
      <c r="B7" s="7" t="n">
        <v>36.1</v>
      </c>
    </row>
    <row r="8" spans="1:3">
      <c r="A8" s="4" t="s">
        <v>414</v>
      </c>
      <c r="B8" s="7" t="n">
        <v>191.7</v>
      </c>
    </row>
    <row r="9" spans="1:3">
      <c r="A9" s="4" t="s">
        <v>550</v>
      </c>
      <c r="B9" s="6" t="n">
        <v>411.4</v>
      </c>
      <c r="C9" s="6" t="n">
        <v>43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8</v>
      </c>
      <c r="D1" s="2" t="s">
        <v>1</v>
      </c>
    </row>
    <row r="2" spans="1:5">
      <c r="B2" s="2" t="s">
        <v>2</v>
      </c>
      <c r="C2" s="2" t="s">
        <v>69</v>
      </c>
      <c r="D2" s="2" t="s">
        <v>2</v>
      </c>
      <c r="E2" s="2" t="s">
        <v>69</v>
      </c>
    </row>
    <row r="3" spans="1:5">
      <c r="A3" s="3" t="s">
        <v>559</v>
      </c>
    </row>
    <row r="4" spans="1:5">
      <c r="A4" s="4" t="s">
        <v>560</v>
      </c>
      <c r="B4" s="6" t="n">
        <v>1139.9</v>
      </c>
      <c r="C4" s="6" t="n">
        <v>1228.6</v>
      </c>
      <c r="D4" s="6" t="n">
        <v>1170.4</v>
      </c>
      <c r="E4" s="6" t="n">
        <v>885.7</v>
      </c>
    </row>
    <row r="5" spans="1:5">
      <c r="A5" s="4" t="s">
        <v>561</v>
      </c>
      <c r="B5" s="7" t="n">
        <v>-3.9</v>
      </c>
      <c r="C5" s="5" t="n">
        <v>-3</v>
      </c>
      <c r="D5" s="7" t="n">
        <v>5.9</v>
      </c>
      <c r="E5" s="7" t="n">
        <v>-26.8</v>
      </c>
    </row>
    <row r="6" spans="1:5">
      <c r="A6" s="4" t="s">
        <v>562</v>
      </c>
      <c r="B6" s="7" t="n">
        <v>2.1</v>
      </c>
      <c r="C6" s="7" t="n">
        <v>2.4</v>
      </c>
      <c r="D6" s="7" t="n">
        <v>6.4</v>
      </c>
      <c r="E6" s="7" t="n">
        <v>30.1</v>
      </c>
    </row>
    <row r="7" spans="1:5">
      <c r="A7" s="4" t="s">
        <v>103</v>
      </c>
      <c r="B7" s="7" t="n">
        <v>-1.8</v>
      </c>
      <c r="C7" s="7" t="n">
        <v>-0.6</v>
      </c>
      <c r="D7" s="7" t="n">
        <v>12.3</v>
      </c>
      <c r="E7" s="7" t="n">
        <v>3.3</v>
      </c>
    </row>
    <row r="8" spans="1:5">
      <c r="A8" s="4" t="s">
        <v>560</v>
      </c>
      <c r="B8" s="7" t="n">
        <v>1141.9</v>
      </c>
      <c r="C8" s="7" t="n">
        <v>1214.1</v>
      </c>
      <c r="D8" s="7" t="n">
        <v>1141.9</v>
      </c>
      <c r="E8" s="7" t="n">
        <v>1214.1</v>
      </c>
    </row>
    <row r="9" spans="1:5">
      <c r="A9" s="4" t="s">
        <v>563</v>
      </c>
    </row>
    <row r="10" spans="1:5">
      <c r="A10" s="3" t="s">
        <v>559</v>
      </c>
    </row>
    <row r="11" spans="1:5">
      <c r="A11" s="4" t="s">
        <v>560</v>
      </c>
      <c r="B11" s="7" t="n">
        <v>-2.7</v>
      </c>
      <c r="C11" s="7" t="n">
        <v>-5.7</v>
      </c>
      <c r="D11" s="7" t="n">
        <v>-9.699999999999999</v>
      </c>
      <c r="E11" s="7" t="n">
        <v>-1.4</v>
      </c>
    </row>
    <row r="12" spans="1:5">
      <c r="A12" s="4" t="s">
        <v>561</v>
      </c>
      <c r="B12" s="7" t="n">
        <v>-3.1</v>
      </c>
      <c r="C12" s="7" t="n">
        <v>-8.1</v>
      </c>
      <c r="D12" s="7" t="n">
        <v>-0.4</v>
      </c>
      <c r="E12" s="7" t="n">
        <v>-13.8</v>
      </c>
    </row>
    <row r="13" spans="1:5">
      <c r="A13" s="4" t="s">
        <v>562</v>
      </c>
      <c r="B13" s="7" t="n">
        <v>2.1</v>
      </c>
      <c r="C13" s="7" t="n">
        <v>2.4</v>
      </c>
      <c r="D13" s="7" t="n">
        <v>6.4</v>
      </c>
      <c r="E13" s="7" t="n">
        <v>3.8</v>
      </c>
    </row>
    <row r="14" spans="1:5">
      <c r="A14" s="4" t="s">
        <v>103</v>
      </c>
      <c r="B14" s="5" t="n">
        <v>-1</v>
      </c>
      <c r="C14" s="7" t="n">
        <v>-5.7</v>
      </c>
      <c r="D14" s="5" t="n">
        <v>6</v>
      </c>
      <c r="E14" s="5" t="n">
        <v>-10</v>
      </c>
    </row>
    <row r="15" spans="1:5">
      <c r="A15" s="4" t="s">
        <v>560</v>
      </c>
      <c r="B15" s="7" t="n">
        <v>-3.7</v>
      </c>
      <c r="C15" s="7" t="n">
        <v>-11.4</v>
      </c>
      <c r="D15" s="7" t="n">
        <v>-3.7</v>
      </c>
      <c r="E15" s="7" t="n">
        <v>-11.4</v>
      </c>
    </row>
    <row r="16" spans="1:5">
      <c r="A16" s="4" t="s">
        <v>564</v>
      </c>
    </row>
    <row r="17" spans="1:5">
      <c r="A17" s="3" t="s">
        <v>559</v>
      </c>
    </row>
    <row r="18" spans="1:5">
      <c r="A18" s="4" t="s">
        <v>560</v>
      </c>
      <c r="B18" s="7" t="n">
        <v>0.3</v>
      </c>
      <c r="C18" s="7" t="n">
        <v>0.1</v>
      </c>
      <c r="D18" s="7" t="n">
        <v>0.3</v>
      </c>
      <c r="E18" s="7" t="n">
        <v>-16.8</v>
      </c>
    </row>
    <row r="19" spans="1:5">
      <c r="A19" s="4" t="s">
        <v>561</v>
      </c>
      <c r="B19" s="5" t="n">
        <v>0</v>
      </c>
      <c r="C19" s="5" t="n">
        <v>0</v>
      </c>
      <c r="D19" s="5" t="n">
        <v>0</v>
      </c>
      <c r="E19" s="5" t="n">
        <v>0</v>
      </c>
    </row>
    <row r="20" spans="1:5">
      <c r="A20" s="4" t="s">
        <v>562</v>
      </c>
      <c r="B20" s="5" t="n">
        <v>0</v>
      </c>
      <c r="C20" s="5" t="n">
        <v>0</v>
      </c>
      <c r="D20" s="5" t="n">
        <v>0</v>
      </c>
      <c r="E20" s="7" t="n">
        <v>16.9</v>
      </c>
    </row>
    <row r="21" spans="1:5">
      <c r="A21" s="4" t="s">
        <v>103</v>
      </c>
      <c r="B21" s="5" t="n">
        <v>0</v>
      </c>
      <c r="C21" s="5" t="n">
        <v>0</v>
      </c>
      <c r="D21" s="5" t="n">
        <v>0</v>
      </c>
      <c r="E21" s="7" t="n">
        <v>16.9</v>
      </c>
    </row>
    <row r="22" spans="1:5">
      <c r="A22" s="4" t="s">
        <v>560</v>
      </c>
      <c r="B22" s="7" t="n">
        <v>0.3</v>
      </c>
      <c r="C22" s="7" t="n">
        <v>0.1</v>
      </c>
      <c r="D22" s="7" t="n">
        <v>0.3</v>
      </c>
      <c r="E22" s="7" t="n">
        <v>0.1</v>
      </c>
    </row>
    <row r="23" spans="1:5">
      <c r="A23" s="4" t="s">
        <v>565</v>
      </c>
    </row>
    <row r="24" spans="1:5">
      <c r="A24" s="3" t="s">
        <v>559</v>
      </c>
    </row>
    <row r="25" spans="1:5">
      <c r="A25" s="4" t="s">
        <v>560</v>
      </c>
      <c r="B25" s="7" t="n">
        <v>-85.2</v>
      </c>
      <c r="C25" s="7" t="n">
        <v>-84.90000000000001</v>
      </c>
      <c r="D25" s="7" t="n">
        <v>-92.3</v>
      </c>
      <c r="E25" s="7" t="n">
        <v>-76.2</v>
      </c>
    </row>
    <row r="26" spans="1:5">
      <c r="A26" s="4" t="s">
        <v>561</v>
      </c>
      <c r="B26" s="7" t="n">
        <v>-0.8</v>
      </c>
      <c r="C26" s="7" t="n">
        <v>5.1</v>
      </c>
      <c r="D26" s="7" t="n">
        <v>6.3</v>
      </c>
      <c r="E26" s="5" t="n">
        <v>-13</v>
      </c>
    </row>
    <row r="27" spans="1:5">
      <c r="A27" s="4" t="s">
        <v>562</v>
      </c>
      <c r="B27" s="5" t="n">
        <v>0</v>
      </c>
      <c r="C27" s="5" t="n">
        <v>0</v>
      </c>
      <c r="D27" s="5" t="n">
        <v>0</v>
      </c>
      <c r="E27" s="7" t="n">
        <v>9.4</v>
      </c>
    </row>
    <row r="28" spans="1:5">
      <c r="A28" s="4" t="s">
        <v>103</v>
      </c>
      <c r="B28" s="7" t="n">
        <v>-0.8</v>
      </c>
      <c r="C28" s="7" t="n">
        <v>5.1</v>
      </c>
      <c r="D28" s="7" t="n">
        <v>6.3</v>
      </c>
      <c r="E28" s="7" t="n">
        <v>-3.6</v>
      </c>
    </row>
    <row r="29" spans="1:5">
      <c r="A29" s="4" t="s">
        <v>560</v>
      </c>
      <c r="B29" s="5" t="n">
        <v>-86</v>
      </c>
      <c r="C29" s="7" t="n">
        <v>-79.8</v>
      </c>
      <c r="D29" s="5" t="n">
        <v>-86</v>
      </c>
      <c r="E29" s="7" t="n">
        <v>-79.8</v>
      </c>
    </row>
    <row r="30" spans="1:5">
      <c r="A30" s="4" t="s">
        <v>208</v>
      </c>
    </row>
    <row r="31" spans="1:5">
      <c r="A31" s="3" t="s">
        <v>559</v>
      </c>
    </row>
    <row r="32" spans="1:5">
      <c r="A32" s="4" t="s">
        <v>560</v>
      </c>
      <c r="B32" s="7" t="n">
        <v>-87.59999999999999</v>
      </c>
      <c r="C32" s="7" t="n">
        <v>-90.5</v>
      </c>
      <c r="D32" s="7" t="n">
        <v>-101.7</v>
      </c>
      <c r="E32" s="7" t="n">
        <v>-94.40000000000001</v>
      </c>
    </row>
    <row r="33" spans="1:5">
      <c r="A33" s="4" t="s">
        <v>103</v>
      </c>
      <c r="B33" s="7" t="n">
        <v>-1.8</v>
      </c>
      <c r="C33" s="7" t="n">
        <v>-0.6</v>
      </c>
      <c r="D33" s="7" t="n">
        <v>12.3</v>
      </c>
      <c r="E33" s="7" t="n">
        <v>3.3</v>
      </c>
    </row>
    <row r="34" spans="1:5">
      <c r="A34" s="4" t="s">
        <v>560</v>
      </c>
      <c r="B34" s="6" t="n">
        <v>-89.40000000000001</v>
      </c>
      <c r="C34" s="6" t="n">
        <v>-91.09999999999999</v>
      </c>
      <c r="D34" s="6" t="n">
        <v>-89.40000000000001</v>
      </c>
      <c r="E34" s="6" t="n">
        <v>-91.09999999999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68</v>
      </c>
      <c r="D1" s="2" t="s">
        <v>1</v>
      </c>
    </row>
    <row r="2" spans="1:5">
      <c r="B2" s="2" t="s">
        <v>2</v>
      </c>
      <c r="C2" s="2" t="s">
        <v>69</v>
      </c>
      <c r="D2" s="2" t="s">
        <v>2</v>
      </c>
      <c r="E2" s="2" t="s">
        <v>69</v>
      </c>
    </row>
    <row r="3" spans="1:5">
      <c r="A3" s="3" t="s">
        <v>149</v>
      </c>
    </row>
    <row r="4" spans="1:5">
      <c r="A4" s="4" t="s">
        <v>84</v>
      </c>
      <c r="B4" s="6" t="n">
        <v>10.1</v>
      </c>
      <c r="C4" s="8" t="n">
        <v>10</v>
      </c>
      <c r="D4" s="6" t="n">
        <v>-5.2</v>
      </c>
      <c r="E4" s="6" t="n">
        <v>382.8</v>
      </c>
    </row>
    <row r="5" spans="1:5">
      <c r="A5" s="4" t="s">
        <v>83</v>
      </c>
      <c r="B5" s="7" t="n">
        <v>1.5</v>
      </c>
      <c r="C5" s="7" t="n">
        <v>1.5</v>
      </c>
      <c r="D5" s="7" t="n">
        <v>1.5</v>
      </c>
      <c r="E5" s="7" t="n">
        <v>357.5</v>
      </c>
    </row>
    <row r="6" spans="1:5">
      <c r="A6" s="4" t="s">
        <v>82</v>
      </c>
      <c r="B6" s="7" t="n">
        <v>8.6</v>
      </c>
      <c r="C6" s="7" t="n">
        <v>8.5</v>
      </c>
      <c r="D6" s="7" t="n">
        <v>-6.7</v>
      </c>
      <c r="E6" s="7" t="n">
        <v>25.3</v>
      </c>
    </row>
    <row r="7" spans="1:5">
      <c r="A7" s="3" t="s">
        <v>150</v>
      </c>
    </row>
    <row r="8" spans="1:5">
      <c r="A8" s="4" t="s">
        <v>151</v>
      </c>
      <c r="B8" s="5" t="n">
        <v>48</v>
      </c>
      <c r="C8" s="7" t="n">
        <v>49.6</v>
      </c>
      <c r="D8" s="7" t="n">
        <v>142.1</v>
      </c>
      <c r="E8" s="7" t="n">
        <v>145.7</v>
      </c>
    </row>
    <row r="9" spans="1:5">
      <c r="A9" s="4" t="s">
        <v>152</v>
      </c>
      <c r="B9" s="7" t="n">
        <v>0.9</v>
      </c>
      <c r="C9" s="7" t="n">
        <v>0.9</v>
      </c>
      <c r="D9" s="7" t="n">
        <v>2.6</v>
      </c>
      <c r="E9" s="7" t="n">
        <v>2.6</v>
      </c>
    </row>
    <row r="10" spans="1:5">
      <c r="A10" s="4" t="s">
        <v>153</v>
      </c>
      <c r="B10" s="7" t="n">
        <v>1.7</v>
      </c>
      <c r="C10" s="7" t="n">
        <v>6.8</v>
      </c>
      <c r="D10" s="7" t="n">
        <v>8.5</v>
      </c>
      <c r="E10" s="7" t="n">
        <v>14.6</v>
      </c>
    </row>
    <row r="11" spans="1:5">
      <c r="A11" s="4" t="s">
        <v>154</v>
      </c>
      <c r="B11" s="5" t="n">
        <v>6</v>
      </c>
      <c r="C11" s="7" t="n">
        <v>0.1</v>
      </c>
      <c r="D11" s="7" t="n">
        <v>0.8</v>
      </c>
      <c r="E11" s="7" t="n">
        <v>2.8</v>
      </c>
    </row>
    <row r="12" spans="1:5">
      <c r="A12" s="4" t="s">
        <v>155</v>
      </c>
      <c r="B12" s="5" t="n">
        <v>0</v>
      </c>
      <c r="C12" s="5" t="n">
        <v>0</v>
      </c>
      <c r="D12" s="5" t="n">
        <v>0</v>
      </c>
      <c r="E12" s="7" t="n">
        <v>-7.1</v>
      </c>
    </row>
    <row r="13" spans="1:5">
      <c r="A13" s="4" t="s">
        <v>156</v>
      </c>
      <c r="B13" s="5" t="n">
        <v>0</v>
      </c>
      <c r="C13" s="5" t="n">
        <v>0</v>
      </c>
      <c r="D13" s="5" t="n">
        <v>6</v>
      </c>
      <c r="E13" s="5" t="n">
        <v>-6</v>
      </c>
    </row>
    <row r="14" spans="1:5">
      <c r="A14" s="4" t="s">
        <v>75</v>
      </c>
      <c r="B14" s="7" t="n">
        <v>1.1</v>
      </c>
      <c r="C14" s="7" t="n">
        <v>1.2</v>
      </c>
      <c r="D14" s="7" t="n">
        <v>4.6</v>
      </c>
      <c r="E14" s="7" t="n">
        <v>3.8</v>
      </c>
    </row>
    <row r="15" spans="1:5">
      <c r="A15" s="4" t="s">
        <v>157</v>
      </c>
      <c r="B15" s="7" t="n">
        <v>3.5</v>
      </c>
      <c r="C15" s="7" t="n">
        <v>0.8</v>
      </c>
      <c r="D15" s="7" t="n">
        <v>0.2</v>
      </c>
      <c r="E15" s="7" t="n">
        <v>-1.4</v>
      </c>
    </row>
    <row r="16" spans="1:5">
      <c r="A16" s="3" t="s">
        <v>158</v>
      </c>
    </row>
    <row r="17" spans="1:5">
      <c r="A17" s="4" t="s">
        <v>159</v>
      </c>
      <c r="B17" s="7" t="n">
        <v>-6.4</v>
      </c>
      <c r="C17" s="7" t="n">
        <v>-21.8</v>
      </c>
      <c r="D17" s="5" t="n">
        <v>-21</v>
      </c>
      <c r="E17" s="5" t="n">
        <v>-41</v>
      </c>
    </row>
    <row r="18" spans="1:5">
      <c r="A18" s="4" t="s">
        <v>116</v>
      </c>
      <c r="B18" s="7" t="n">
        <v>3.9</v>
      </c>
      <c r="C18" s="7" t="n">
        <v>4.3</v>
      </c>
      <c r="D18" s="7" t="n">
        <v>-12.2</v>
      </c>
      <c r="E18" s="7" t="n">
        <v>-9.4</v>
      </c>
    </row>
    <row r="19" spans="1:5">
      <c r="A19" s="4" t="s">
        <v>117</v>
      </c>
      <c r="B19" s="7" t="n">
        <v>-0.8</v>
      </c>
      <c r="C19" s="7" t="n">
        <v>-0.8</v>
      </c>
      <c r="D19" s="7" t="n">
        <v>-2.1</v>
      </c>
      <c r="E19" s="7" t="n">
        <v>-7.4</v>
      </c>
    </row>
    <row r="20" spans="1:5">
      <c r="A20" s="4" t="s">
        <v>160</v>
      </c>
      <c r="B20" s="7" t="n">
        <v>0.2</v>
      </c>
      <c r="C20" s="7" t="n">
        <v>0.2</v>
      </c>
      <c r="D20" s="7" t="n">
        <v>1.5</v>
      </c>
      <c r="E20" s="7" t="n">
        <v>1.4</v>
      </c>
    </row>
    <row r="21" spans="1:5">
      <c r="A21" s="4" t="s">
        <v>161</v>
      </c>
      <c r="B21" s="7" t="n">
        <v>15.4</v>
      </c>
      <c r="C21" s="7" t="n">
        <v>28.4</v>
      </c>
      <c r="D21" s="7" t="n">
        <v>-7.1</v>
      </c>
      <c r="E21" s="7" t="n">
        <v>22.2</v>
      </c>
    </row>
    <row r="22" spans="1:5">
      <c r="A22" s="4" t="s">
        <v>162</v>
      </c>
      <c r="B22" s="7" t="n">
        <v>82.09999999999999</v>
      </c>
      <c r="C22" s="7" t="n">
        <v>78.2</v>
      </c>
      <c r="D22" s="7" t="n">
        <v>117.2</v>
      </c>
      <c r="E22" s="7" t="n">
        <v>146.1</v>
      </c>
    </row>
    <row r="23" spans="1:5">
      <c r="A23" s="3" t="s">
        <v>163</v>
      </c>
    </row>
    <row r="24" spans="1:5">
      <c r="A24" s="4" t="s">
        <v>164</v>
      </c>
      <c r="B24" s="7" t="n">
        <v>-5.2</v>
      </c>
      <c r="C24" s="7" t="n">
        <v>-0.4</v>
      </c>
      <c r="D24" s="7" t="n">
        <v>-47.7</v>
      </c>
      <c r="E24" s="5" t="n">
        <v>-67</v>
      </c>
    </row>
    <row r="25" spans="1:5">
      <c r="A25" s="4" t="s">
        <v>165</v>
      </c>
      <c r="B25" s="7" t="n">
        <v>-35.9</v>
      </c>
      <c r="C25" s="7" t="n">
        <v>-36.3</v>
      </c>
      <c r="D25" s="7" t="n">
        <v>-87.5</v>
      </c>
      <c r="E25" s="5" t="n">
        <v>-95</v>
      </c>
    </row>
    <row r="26" spans="1:5">
      <c r="A26" s="4" t="s">
        <v>166</v>
      </c>
      <c r="B26" s="7" t="n">
        <v>-3.3</v>
      </c>
      <c r="C26" s="7" t="n">
        <v>-2.7</v>
      </c>
      <c r="D26" s="7" t="n">
        <v>-7.6</v>
      </c>
      <c r="E26" s="7" t="n">
        <v>-6.9</v>
      </c>
    </row>
    <row r="27" spans="1:5">
      <c r="A27" s="4" t="s">
        <v>167</v>
      </c>
      <c r="B27" s="7" t="n">
        <v>0.5</v>
      </c>
      <c r="C27" s="7" t="n">
        <v>0.8</v>
      </c>
      <c r="D27" s="7" t="n">
        <v>2.9</v>
      </c>
      <c r="E27" s="7" t="n">
        <v>3.7</v>
      </c>
    </row>
    <row r="28" spans="1:5">
      <c r="A28" s="4" t="s">
        <v>168</v>
      </c>
      <c r="B28" s="5" t="n">
        <v>0</v>
      </c>
      <c r="C28" s="5" t="n">
        <v>0</v>
      </c>
      <c r="D28" s="7" t="n">
        <v>50.5</v>
      </c>
      <c r="E28" s="7" t="n">
        <v>12.8</v>
      </c>
    </row>
    <row r="29" spans="1:5">
      <c r="A29" s="4" t="s">
        <v>169</v>
      </c>
      <c r="B29" s="5" t="n">
        <v>0</v>
      </c>
      <c r="C29" s="7" t="n">
        <v>7.9</v>
      </c>
      <c r="D29" s="5" t="n">
        <v>0</v>
      </c>
      <c r="E29" s="7" t="n">
        <v>7.9</v>
      </c>
    </row>
    <row r="30" spans="1:5">
      <c r="A30" s="4" t="s">
        <v>170</v>
      </c>
      <c r="B30" s="7" t="n">
        <v>0.5</v>
      </c>
      <c r="C30" s="7" t="n">
        <v>0.1</v>
      </c>
      <c r="D30" s="7" t="n">
        <v>0.6</v>
      </c>
      <c r="E30" s="7" t="n">
        <v>0.4</v>
      </c>
    </row>
    <row r="31" spans="1:5">
      <c r="A31" s="4" t="s">
        <v>171</v>
      </c>
      <c r="B31" s="7" t="n">
        <v>-43.4</v>
      </c>
      <c r="C31" s="7" t="n">
        <v>-30.6</v>
      </c>
      <c r="D31" s="7" t="n">
        <v>-88.8</v>
      </c>
      <c r="E31" s="7" t="n">
        <v>-144.1</v>
      </c>
    </row>
    <row r="32" spans="1:5">
      <c r="A32" s="3" t="s">
        <v>172</v>
      </c>
    </row>
    <row r="33" spans="1:5">
      <c r="A33" s="4" t="s">
        <v>173</v>
      </c>
      <c r="B33" s="7" t="n">
        <v>-1.5</v>
      </c>
      <c r="C33" s="7" t="n">
        <v>-0.2</v>
      </c>
      <c r="D33" s="7" t="n">
        <v>-4.5</v>
      </c>
      <c r="E33" s="7" t="n">
        <v>-263.5</v>
      </c>
    </row>
    <row r="34" spans="1:5">
      <c r="A34" s="4" t="s">
        <v>174</v>
      </c>
      <c r="B34" s="7" t="n">
        <v>1.2</v>
      </c>
      <c r="C34" s="7" t="n">
        <v>0.4</v>
      </c>
      <c r="D34" s="7" t="n">
        <v>64.09999999999999</v>
      </c>
      <c r="E34" s="7" t="n">
        <v>1.4</v>
      </c>
    </row>
    <row r="35" spans="1:5">
      <c r="A35" s="4" t="s">
        <v>175</v>
      </c>
      <c r="B35" s="7" t="n">
        <v>-1.2</v>
      </c>
      <c r="C35" s="7" t="n">
        <v>-0.4</v>
      </c>
      <c r="D35" s="7" t="n">
        <v>-63.1</v>
      </c>
      <c r="E35" s="7" t="n">
        <v>-1.4</v>
      </c>
    </row>
    <row r="36" spans="1:5">
      <c r="A36" s="4" t="s">
        <v>176</v>
      </c>
      <c r="B36" s="5" t="n">
        <v>0</v>
      </c>
      <c r="C36" s="5" t="n">
        <v>0</v>
      </c>
      <c r="D36" s="5" t="n">
        <v>0</v>
      </c>
      <c r="E36" s="7" t="n">
        <v>-12.5</v>
      </c>
    </row>
    <row r="37" spans="1:5">
      <c r="A37" s="4" t="s">
        <v>177</v>
      </c>
      <c r="B37" s="7" t="n">
        <v>0.2</v>
      </c>
      <c r="C37" s="7" t="n">
        <v>1.8</v>
      </c>
      <c r="D37" s="7" t="n">
        <v>0.9</v>
      </c>
      <c r="E37" s="5" t="n">
        <v>6</v>
      </c>
    </row>
    <row r="38" spans="1:5">
      <c r="A38" s="4" t="s">
        <v>178</v>
      </c>
      <c r="B38" s="7" t="n">
        <v>-0.1</v>
      </c>
      <c r="C38" s="7" t="n">
        <v>-24.4</v>
      </c>
      <c r="D38" s="7" t="n">
        <v>-31.1</v>
      </c>
      <c r="E38" s="7" t="n">
        <v>-46.1</v>
      </c>
    </row>
    <row r="39" spans="1:5">
      <c r="A39" s="4" t="s">
        <v>179</v>
      </c>
      <c r="B39" s="5" t="n">
        <v>0</v>
      </c>
      <c r="C39" s="5" t="n">
        <v>0</v>
      </c>
      <c r="D39" s="5" t="n">
        <v>0</v>
      </c>
      <c r="E39" s="7" t="n">
        <v>-1.5</v>
      </c>
    </row>
    <row r="40" spans="1:5">
      <c r="A40" s="4" t="s">
        <v>180</v>
      </c>
      <c r="B40" s="7" t="n">
        <v>-8.199999999999999</v>
      </c>
      <c r="C40" s="7" t="n">
        <v>-8.300000000000001</v>
      </c>
      <c r="D40" s="7" t="n">
        <v>-24.4</v>
      </c>
      <c r="E40" s="7" t="n">
        <v>-25.1</v>
      </c>
    </row>
    <row r="41" spans="1:5">
      <c r="A41" s="4" t="s">
        <v>181</v>
      </c>
      <c r="B41" s="5" t="n">
        <v>0</v>
      </c>
      <c r="C41" s="5" t="n">
        <v>0</v>
      </c>
      <c r="D41" s="7" t="n">
        <v>-0.2</v>
      </c>
      <c r="E41" s="7" t="n">
        <v>-2.8</v>
      </c>
    </row>
    <row r="42" spans="1:5">
      <c r="A42" s="4" t="s">
        <v>182</v>
      </c>
      <c r="B42" s="5" t="n">
        <v>2</v>
      </c>
      <c r="C42" s="7" t="n">
        <v>1.9</v>
      </c>
      <c r="D42" s="7" t="n">
        <v>5.4</v>
      </c>
      <c r="E42" s="5" t="n">
        <v>4</v>
      </c>
    </row>
    <row r="43" spans="1:5">
      <c r="A43" s="4" t="s">
        <v>183</v>
      </c>
      <c r="B43" s="7" t="n">
        <v>-7.6</v>
      </c>
      <c r="C43" s="7" t="n">
        <v>-29.2</v>
      </c>
      <c r="D43" s="7" t="n">
        <v>-52.9</v>
      </c>
      <c r="E43" s="7" t="n">
        <v>-341.5</v>
      </c>
    </row>
    <row r="44" spans="1:5">
      <c r="A44" s="3" t="s">
        <v>184</v>
      </c>
    </row>
    <row r="45" spans="1:5">
      <c r="A45" s="4" t="s">
        <v>185</v>
      </c>
      <c r="B45" s="5" t="n">
        <v>0</v>
      </c>
      <c r="C45" s="7" t="n">
        <v>-5.6</v>
      </c>
      <c r="D45" s="7" t="n">
        <v>-3.2</v>
      </c>
      <c r="E45" s="7" t="n">
        <v>-93.59999999999999</v>
      </c>
    </row>
    <row r="46" spans="1:5">
      <c r="A46" s="4" t="s">
        <v>186</v>
      </c>
      <c r="B46" s="5" t="n">
        <v>0</v>
      </c>
      <c r="C46" s="5" t="n">
        <v>0</v>
      </c>
      <c r="D46" s="5" t="n">
        <v>0</v>
      </c>
      <c r="E46" s="7" t="n">
        <v>1228.6</v>
      </c>
    </row>
    <row r="47" spans="1:5">
      <c r="A47" s="4" t="s">
        <v>187</v>
      </c>
      <c r="B47" s="5" t="n">
        <v>0</v>
      </c>
      <c r="C47" s="5" t="n">
        <v>0</v>
      </c>
      <c r="D47" s="5" t="n">
        <v>0</v>
      </c>
      <c r="E47" s="7" t="n">
        <v>-769.7</v>
      </c>
    </row>
    <row r="48" spans="1:5">
      <c r="A48" s="4" t="s">
        <v>188</v>
      </c>
      <c r="B48" s="5" t="n">
        <v>0</v>
      </c>
      <c r="C48" s="7" t="n">
        <v>-5.6</v>
      </c>
      <c r="D48" s="7" t="n">
        <v>-3.2</v>
      </c>
      <c r="E48" s="7" t="n">
        <v>365.3</v>
      </c>
    </row>
    <row r="49" spans="1:5">
      <c r="A49" s="4" t="s">
        <v>189</v>
      </c>
      <c r="B49" s="7" t="n">
        <v>-0.9</v>
      </c>
      <c r="C49" s="7" t="n">
        <v>0.5</v>
      </c>
      <c r="D49" s="7" t="n">
        <v>0.5</v>
      </c>
      <c r="E49" s="5" t="n">
        <v>-8</v>
      </c>
    </row>
    <row r="50" spans="1:5">
      <c r="A50" s="4" t="s">
        <v>190</v>
      </c>
      <c r="B50" s="7" t="n">
        <v>30.2</v>
      </c>
      <c r="C50" s="7" t="n">
        <v>13.3</v>
      </c>
      <c r="D50" s="7" t="n">
        <v>-27.2</v>
      </c>
      <c r="E50" s="7" t="n">
        <v>17.8</v>
      </c>
    </row>
    <row r="51" spans="1:5">
      <c r="A51" s="4" t="s">
        <v>191</v>
      </c>
      <c r="B51" s="7" t="n">
        <v>113.4</v>
      </c>
      <c r="C51" s="7" t="n">
        <v>162.4</v>
      </c>
      <c r="D51" s="7" t="n">
        <v>170.8</v>
      </c>
      <c r="E51" s="7" t="n">
        <v>157.9</v>
      </c>
    </row>
    <row r="52" spans="1:5">
      <c r="A52" s="4" t="s">
        <v>192</v>
      </c>
      <c r="B52" s="7" t="n">
        <v>143.6</v>
      </c>
      <c r="C52" s="7" t="n">
        <v>175.7</v>
      </c>
      <c r="D52" s="7" t="n">
        <v>143.6</v>
      </c>
      <c r="E52" s="7" t="n">
        <v>175.7</v>
      </c>
    </row>
    <row r="53" spans="1:5">
      <c r="A53" s="3" t="s">
        <v>193</v>
      </c>
    </row>
    <row r="54" spans="1:5">
      <c r="A54" s="4" t="s">
        <v>194</v>
      </c>
      <c r="B54" s="5" t="n">
        <v>0</v>
      </c>
      <c r="C54" s="5" t="n">
        <v>0</v>
      </c>
      <c r="D54" s="7" t="n">
        <v>0.1</v>
      </c>
      <c r="E54" s="7" t="n">
        <v>0.4</v>
      </c>
    </row>
    <row r="55" spans="1:5">
      <c r="A55" s="4" t="s">
        <v>195</v>
      </c>
      <c r="B55" s="7" t="n">
        <v>13.3</v>
      </c>
      <c r="C55" s="7" t="n">
        <v>13.5</v>
      </c>
      <c r="D55" s="5" t="n">
        <v>17</v>
      </c>
      <c r="E55" s="7" t="n">
        <v>17.5</v>
      </c>
    </row>
    <row r="56" spans="1:5">
      <c r="A56" s="3" t="s">
        <v>196</v>
      </c>
    </row>
    <row r="57" spans="1:5">
      <c r="A57" s="4" t="s">
        <v>197</v>
      </c>
      <c r="B57" s="5" t="n">
        <v>3</v>
      </c>
      <c r="C57" s="7" t="n">
        <v>0.7</v>
      </c>
      <c r="D57" s="7" t="n">
        <v>53.3</v>
      </c>
      <c r="E57" s="7" t="n">
        <v>47.1</v>
      </c>
    </row>
    <row r="58" spans="1:5">
      <c r="A58" s="4" t="s">
        <v>198</v>
      </c>
      <c r="B58" s="6" t="n">
        <v>1.4</v>
      </c>
      <c r="C58" s="6" t="n">
        <v>4.2</v>
      </c>
      <c r="D58" s="6" t="n">
        <v>6.7</v>
      </c>
      <c r="E58" s="6" t="n">
        <v>6.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68</v>
      </c>
      <c r="D1" s="2" t="s">
        <v>1</v>
      </c>
    </row>
    <row r="2" spans="1:5">
      <c r="B2" s="2" t="s">
        <v>2</v>
      </c>
      <c r="C2" s="2" t="s">
        <v>69</v>
      </c>
      <c r="D2" s="2" t="s">
        <v>2</v>
      </c>
      <c r="E2" s="2" t="s">
        <v>69</v>
      </c>
    </row>
    <row r="3" spans="1:5">
      <c r="A3" s="3" t="s">
        <v>567</v>
      </c>
    </row>
    <row r="4" spans="1:5">
      <c r="A4" s="4" t="s">
        <v>72</v>
      </c>
      <c r="B4" s="6" t="n">
        <v>-289.9</v>
      </c>
      <c r="C4" s="6" t="n">
        <v>-298.8</v>
      </c>
      <c r="D4" s="6" t="n">
        <v>-872.1</v>
      </c>
      <c r="E4" s="6" t="n">
        <v>-888.3</v>
      </c>
    </row>
    <row r="5" spans="1:5">
      <c r="A5" s="4" t="s">
        <v>470</v>
      </c>
      <c r="B5" s="7" t="n">
        <v>17.6</v>
      </c>
      <c r="C5" s="7" t="n">
        <v>9.5</v>
      </c>
      <c r="D5" s="7" t="n">
        <v>4.8</v>
      </c>
      <c r="E5" s="7" t="n">
        <v>29.3</v>
      </c>
    </row>
    <row r="6" spans="1:5">
      <c r="A6" s="4" t="s">
        <v>568</v>
      </c>
      <c r="B6" s="5" t="n">
        <v>-9</v>
      </c>
      <c r="C6" s="5" t="n">
        <v>-1</v>
      </c>
      <c r="D6" s="7" t="n">
        <v>-11.5</v>
      </c>
      <c r="E6" s="5" t="n">
        <v>-4</v>
      </c>
    </row>
    <row r="7" spans="1:5">
      <c r="A7" s="4" t="s">
        <v>569</v>
      </c>
      <c r="B7" s="7" t="n">
        <v>10.1</v>
      </c>
      <c r="C7" s="5" t="n">
        <v>10</v>
      </c>
      <c r="D7" s="7" t="n">
        <v>-5.2</v>
      </c>
      <c r="E7" s="7" t="n">
        <v>382.8</v>
      </c>
    </row>
    <row r="8" spans="1:5">
      <c r="A8" s="4" t="s">
        <v>570</v>
      </c>
    </row>
    <row r="9" spans="1:5">
      <c r="A9" s="3" t="s">
        <v>567</v>
      </c>
    </row>
    <row r="10" spans="1:5">
      <c r="A10" s="4" t="s">
        <v>569</v>
      </c>
      <c r="B10" s="7" t="n">
        <v>-2.1</v>
      </c>
      <c r="C10" s="7" t="n">
        <v>-2.4</v>
      </c>
      <c r="D10" s="7" t="n">
        <v>-6.4</v>
      </c>
      <c r="E10" s="7" t="n">
        <v>-30.1</v>
      </c>
    </row>
    <row r="11" spans="1:5">
      <c r="A11" s="4" t="s">
        <v>571</v>
      </c>
      <c r="B11" s="5" t="n">
        <v>0</v>
      </c>
      <c r="C11" s="5" t="n">
        <v>0</v>
      </c>
      <c r="D11" s="5" t="n">
        <v>0</v>
      </c>
      <c r="E11" s="7" t="n">
        <v>-9.4</v>
      </c>
    </row>
    <row r="12" spans="1:5">
      <c r="A12" s="4" t="s">
        <v>572</v>
      </c>
    </row>
    <row r="13" spans="1:5">
      <c r="A13" s="3" t="s">
        <v>567</v>
      </c>
    </row>
    <row r="14" spans="1:5">
      <c r="A14" s="4" t="s">
        <v>72</v>
      </c>
      <c r="B14" s="7" t="n">
        <v>2.1</v>
      </c>
      <c r="C14" s="7" t="n">
        <v>2.4</v>
      </c>
      <c r="D14" s="7" t="n">
        <v>6.4</v>
      </c>
      <c r="E14" s="7" t="n">
        <v>3.8</v>
      </c>
    </row>
    <row r="15" spans="1:5">
      <c r="A15" s="4" t="s">
        <v>470</v>
      </c>
      <c r="B15" s="7" t="n">
        <v>-2.1</v>
      </c>
      <c r="C15" s="7" t="n">
        <v>-2.4</v>
      </c>
      <c r="D15" s="7" t="n">
        <v>-6.4</v>
      </c>
      <c r="E15" s="7" t="n">
        <v>-3.8</v>
      </c>
    </row>
    <row r="16" spans="1:5">
      <c r="A16" s="4" t="s">
        <v>568</v>
      </c>
      <c r="B16" s="5" t="n">
        <v>0</v>
      </c>
      <c r="C16" s="5" t="n">
        <v>0</v>
      </c>
      <c r="D16" s="5" t="n">
        <v>0</v>
      </c>
      <c r="E16" s="5" t="n">
        <v>0</v>
      </c>
    </row>
    <row r="17" spans="1:5">
      <c r="A17" s="4" t="s">
        <v>569</v>
      </c>
      <c r="B17" s="7" t="n">
        <v>-2.1</v>
      </c>
      <c r="C17" s="7" t="n">
        <v>-2.4</v>
      </c>
      <c r="D17" s="7" t="n">
        <v>-6.4</v>
      </c>
      <c r="E17" s="7" t="n">
        <v>-3.8</v>
      </c>
    </row>
    <row r="18" spans="1:5">
      <c r="A18" s="4" t="s">
        <v>573</v>
      </c>
    </row>
    <row r="19" spans="1:5">
      <c r="A19" s="3" t="s">
        <v>567</v>
      </c>
    </row>
    <row r="20" spans="1:5">
      <c r="A20" s="4" t="s">
        <v>571</v>
      </c>
      <c r="B20" s="5" t="n">
        <v>0</v>
      </c>
      <c r="C20" s="5" t="n">
        <v>0</v>
      </c>
      <c r="D20" s="5" t="n">
        <v>0</v>
      </c>
      <c r="E20" s="7" t="n">
        <v>-16.9</v>
      </c>
    </row>
    <row r="21" spans="1:5">
      <c r="A21" s="4" t="s">
        <v>574</v>
      </c>
    </row>
    <row r="22" spans="1:5">
      <c r="A22" s="3" t="s">
        <v>567</v>
      </c>
    </row>
    <row r="23" spans="1:5">
      <c r="A23" s="4" t="s">
        <v>72</v>
      </c>
      <c r="B23" s="5" t="n">
        <v>0</v>
      </c>
      <c r="C23" s="5" t="n">
        <v>0</v>
      </c>
      <c r="D23" s="5" t="n">
        <v>0</v>
      </c>
      <c r="E23" s="5" t="n">
        <v>0</v>
      </c>
    </row>
    <row r="24" spans="1:5">
      <c r="A24" s="4" t="s">
        <v>575</v>
      </c>
    </row>
    <row r="25" spans="1:5">
      <c r="A25" s="3" t="s">
        <v>567</v>
      </c>
    </row>
    <row r="26" spans="1:5">
      <c r="A26" s="4" t="s">
        <v>470</v>
      </c>
      <c r="B26" s="5" t="n">
        <v>0</v>
      </c>
      <c r="C26" s="5" t="n">
        <v>0</v>
      </c>
      <c r="D26" s="5" t="n">
        <v>0</v>
      </c>
      <c r="E26" s="7" t="n">
        <v>-16.9</v>
      </c>
    </row>
    <row r="27" spans="1:5">
      <c r="A27" s="4" t="s">
        <v>568</v>
      </c>
      <c r="B27" s="5" t="n">
        <v>0</v>
      </c>
      <c r="C27" s="5" t="n">
        <v>0</v>
      </c>
      <c r="D27" s="5" t="n">
        <v>0</v>
      </c>
      <c r="E27" s="5" t="n">
        <v>0</v>
      </c>
    </row>
    <row r="28" spans="1:5">
      <c r="A28" s="4" t="s">
        <v>569</v>
      </c>
      <c r="B28" s="8" t="n">
        <v>0</v>
      </c>
      <c r="C28" s="8" t="n">
        <v>0</v>
      </c>
      <c r="D28" s="8" t="n">
        <v>0</v>
      </c>
      <c r="E28" s="7" t="n">
        <v>-16.9</v>
      </c>
    </row>
    <row r="29" spans="1:5">
      <c r="A29" s="4" t="s">
        <v>576</v>
      </c>
    </row>
    <row r="30" spans="1:5">
      <c r="A30" s="3" t="s">
        <v>567</v>
      </c>
    </row>
    <row r="31" spans="1:5">
      <c r="A31" s="4" t="s">
        <v>577</v>
      </c>
      <c r="E31" s="6" t="n">
        <v>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9"/>
  </cols>
  <sheetData>
    <row r="1" spans="1:4">
      <c r="A1" s="1" t="s">
        <v>578</v>
      </c>
      <c r="B1" s="2" t="s">
        <v>356</v>
      </c>
      <c r="C1" s="2" t="s">
        <v>359</v>
      </c>
      <c r="D1" s="2" t="s">
        <v>579</v>
      </c>
    </row>
    <row r="2" spans="1:4">
      <c r="A2" s="3" t="s">
        <v>580</v>
      </c>
    </row>
    <row r="3" spans="1:4">
      <c r="A3" s="4" t="s">
        <v>581</v>
      </c>
      <c r="B3" s="6" t="n">
        <v>0.1</v>
      </c>
    </row>
    <row r="4" spans="1:4">
      <c r="A4" s="4" t="s">
        <v>582</v>
      </c>
      <c r="D4" s="5" t="n">
        <v>3</v>
      </c>
    </row>
    <row r="5" spans="1:4">
      <c r="A5" s="4" t="s">
        <v>583</v>
      </c>
      <c r="B5" s="7" t="n">
        <v>30.1</v>
      </c>
      <c r="C5" s="6" t="n">
        <v>32.2</v>
      </c>
    </row>
    <row r="6" spans="1:4">
      <c r="A6" s="4" t="s">
        <v>584</v>
      </c>
    </row>
    <row r="7" spans="1:4">
      <c r="A7" s="3" t="s">
        <v>580</v>
      </c>
    </row>
    <row r="8" spans="1:4">
      <c r="A8" s="4" t="s">
        <v>585</v>
      </c>
      <c r="B8" s="6" t="n">
        <v>46.1</v>
      </c>
      <c r="C8" s="6" t="n">
        <v>4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3"/>
  </cols>
  <sheetData>
    <row r="1" spans="1:6">
      <c r="A1" s="1" t="s">
        <v>586</v>
      </c>
      <c r="B1" s="2" t="s">
        <v>68</v>
      </c>
      <c r="D1" s="2" t="s">
        <v>1</v>
      </c>
      <c r="F1" s="2" t="s">
        <v>587</v>
      </c>
    </row>
    <row r="2" spans="1:6">
      <c r="B2" s="2" t="s">
        <v>356</v>
      </c>
      <c r="C2" s="2" t="s">
        <v>357</v>
      </c>
      <c r="D2" s="2" t="s">
        <v>588</v>
      </c>
      <c r="E2" s="2" t="s">
        <v>357</v>
      </c>
      <c r="F2" s="2" t="s">
        <v>589</v>
      </c>
    </row>
    <row r="3" spans="1:6">
      <c r="A3" s="3" t="s">
        <v>590</v>
      </c>
    </row>
    <row r="4" spans="1:6">
      <c r="A4" s="4" t="s">
        <v>72</v>
      </c>
      <c r="B4" s="8" t="n">
        <v>289900000</v>
      </c>
      <c r="C4" s="8" t="n">
        <v>298800000</v>
      </c>
      <c r="D4" s="8" t="n">
        <v>872100000</v>
      </c>
      <c r="E4" s="8" t="n">
        <v>888300000</v>
      </c>
    </row>
    <row r="5" spans="1:6">
      <c r="A5" s="4" t="s">
        <v>591</v>
      </c>
    </row>
    <row r="6" spans="1:6">
      <c r="A6" s="3" t="s">
        <v>590</v>
      </c>
    </row>
    <row r="7" spans="1:6">
      <c r="A7" s="4" t="s">
        <v>72</v>
      </c>
      <c r="B7" s="5" t="n">
        <v>-2100000</v>
      </c>
      <c r="C7" s="5" t="n">
        <v>-2400000</v>
      </c>
      <c r="D7" s="8" t="n">
        <v>-6400000</v>
      </c>
      <c r="E7" s="5" t="n">
        <v>-3800000</v>
      </c>
    </row>
    <row r="8" spans="1:6">
      <c r="A8" s="4" t="s">
        <v>592</v>
      </c>
    </row>
    <row r="9" spans="1:6">
      <c r="A9" s="3" t="s">
        <v>590</v>
      </c>
    </row>
    <row r="10" spans="1:6">
      <c r="A10" s="4" t="s">
        <v>593</v>
      </c>
      <c r="D10" s="7" t="n">
        <v>69.40000000000001</v>
      </c>
      <c r="F10" s="7" t="n">
        <v>73.3</v>
      </c>
    </row>
    <row r="11" spans="1:6">
      <c r="A11" s="4" t="s">
        <v>594</v>
      </c>
      <c r="B11" s="5" t="n">
        <v>2300000</v>
      </c>
      <c r="D11" s="8" t="n">
        <v>2300000</v>
      </c>
    </row>
    <row r="12" spans="1:6">
      <c r="A12" s="4" t="s">
        <v>595</v>
      </c>
    </row>
    <row r="13" spans="1:6">
      <c r="A13" s="3" t="s">
        <v>590</v>
      </c>
    </row>
    <row r="14" spans="1:6">
      <c r="A14" s="4" t="s">
        <v>596</v>
      </c>
      <c r="D14" s="4" t="s">
        <v>597</v>
      </c>
    </row>
    <row r="15" spans="1:6">
      <c r="A15" s="4" t="s">
        <v>598</v>
      </c>
    </row>
    <row r="16" spans="1:6">
      <c r="A16" s="3" t="s">
        <v>590</v>
      </c>
    </row>
    <row r="17" spans="1:6">
      <c r="A17" s="4" t="s">
        <v>596</v>
      </c>
      <c r="D17" s="4" t="s">
        <v>599</v>
      </c>
    </row>
    <row r="18" spans="1:6">
      <c r="A18" s="4" t="s">
        <v>600</v>
      </c>
    </row>
    <row r="19" spans="1:6">
      <c r="A19" s="3" t="s">
        <v>590</v>
      </c>
    </row>
    <row r="20" spans="1:6">
      <c r="A20" s="4" t="s">
        <v>72</v>
      </c>
      <c r="B20" s="5" t="n">
        <v>2100000</v>
      </c>
      <c r="C20" s="5" t="n">
        <v>2400000</v>
      </c>
      <c r="D20" s="8" t="n">
        <v>6400000</v>
      </c>
      <c r="E20" s="5" t="n">
        <v>3800000</v>
      </c>
    </row>
    <row r="21" spans="1:6">
      <c r="A21" s="4" t="s">
        <v>601</v>
      </c>
    </row>
    <row r="22" spans="1:6">
      <c r="A22" s="3" t="s">
        <v>590</v>
      </c>
    </row>
    <row r="23" spans="1:6">
      <c r="A23" s="4" t="s">
        <v>602</v>
      </c>
      <c r="B23" s="5" t="n">
        <v>2100000</v>
      </c>
      <c r="C23" s="8" t="n">
        <v>2400000</v>
      </c>
      <c r="D23" s="5" t="n">
        <v>6400000</v>
      </c>
      <c r="E23" s="8" t="n">
        <v>3800000</v>
      </c>
    </row>
    <row r="24" spans="1:6">
      <c r="A24" s="4" t="s">
        <v>603</v>
      </c>
    </row>
    <row r="25" spans="1:6">
      <c r="A25" s="3" t="s">
        <v>590</v>
      </c>
    </row>
    <row r="26" spans="1:6">
      <c r="A26" s="4" t="s">
        <v>604</v>
      </c>
      <c r="B26" s="5" t="n">
        <v>-2300000</v>
      </c>
      <c r="D26" s="5" t="n">
        <v>-2300000</v>
      </c>
      <c r="F26" s="8" t="n">
        <v>-10900000</v>
      </c>
    </row>
    <row r="27" spans="1:6">
      <c r="A27" s="4" t="s">
        <v>605</v>
      </c>
      <c r="B27" s="8" t="n">
        <v>0</v>
      </c>
      <c r="D27" s="8" t="n">
        <v>0</v>
      </c>
      <c r="F27" s="8"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112</v>
      </c>
    </row>
    <row r="2" spans="1:3">
      <c r="A2" s="3" t="s">
        <v>590</v>
      </c>
    </row>
    <row r="3" spans="1:3">
      <c r="A3" s="4" t="s">
        <v>607</v>
      </c>
      <c r="B3" s="8" t="n">
        <v>3800000</v>
      </c>
      <c r="C3" s="8" t="n">
        <v>12900000</v>
      </c>
    </row>
    <row r="4" spans="1:3">
      <c r="A4" s="4" t="s">
        <v>603</v>
      </c>
    </row>
    <row r="5" spans="1:3">
      <c r="A5" s="3" t="s">
        <v>590</v>
      </c>
    </row>
    <row r="6" spans="1:3">
      <c r="A6" s="4" t="s">
        <v>605</v>
      </c>
      <c r="B6" s="5" t="n">
        <v>0</v>
      </c>
      <c r="C6" s="5" t="n">
        <v>0</v>
      </c>
    </row>
    <row r="7" spans="1:3">
      <c r="A7" s="4" t="s">
        <v>604</v>
      </c>
      <c r="B7" s="8" t="n">
        <v>-2300000</v>
      </c>
      <c r="C7" s="8" t="n">
        <v>-10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112</v>
      </c>
    </row>
    <row r="2" spans="1:3">
      <c r="A2" s="3" t="s">
        <v>590</v>
      </c>
    </row>
    <row r="3" spans="1:3">
      <c r="A3" s="4" t="s">
        <v>609</v>
      </c>
      <c r="B3" s="8" t="n">
        <v>5</v>
      </c>
      <c r="C3" s="6" t="n">
        <v>0.1</v>
      </c>
    </row>
    <row r="4" spans="1:3">
      <c r="A4" s="4" t="s">
        <v>610</v>
      </c>
      <c r="B4" s="6" t="n">
        <v>-7.3</v>
      </c>
      <c r="C4" s="8"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68</v>
      </c>
      <c r="D1" s="2" t="s">
        <v>1</v>
      </c>
    </row>
    <row r="2" spans="1:5">
      <c r="B2" s="2" t="s">
        <v>2</v>
      </c>
      <c r="C2" s="2" t="s">
        <v>69</v>
      </c>
      <c r="D2" s="2" t="s">
        <v>2</v>
      </c>
      <c r="E2" s="2" t="s">
        <v>69</v>
      </c>
    </row>
    <row r="3" spans="1:5">
      <c r="A3" s="3" t="s">
        <v>590</v>
      </c>
    </row>
    <row r="4" spans="1:5">
      <c r="A4" s="4" t="s">
        <v>612</v>
      </c>
      <c r="B4" s="6" t="n">
        <v>289.9</v>
      </c>
      <c r="C4" s="6" t="n">
        <v>298.8</v>
      </c>
      <c r="D4" s="6" t="n">
        <v>872.1</v>
      </c>
      <c r="E4" s="6" t="n">
        <v>888.3</v>
      </c>
    </row>
    <row r="5" spans="1:5">
      <c r="A5" s="4" t="s">
        <v>601</v>
      </c>
    </row>
    <row r="6" spans="1:5">
      <c r="A6" s="3" t="s">
        <v>590</v>
      </c>
    </row>
    <row r="7" spans="1:5">
      <c r="A7" s="4" t="s">
        <v>602</v>
      </c>
      <c r="B7" s="6" t="n">
        <v>2.1</v>
      </c>
      <c r="C7" s="6" t="n">
        <v>2.4</v>
      </c>
      <c r="D7" s="6" t="n">
        <v>6.4</v>
      </c>
      <c r="E7" s="6" t="n">
        <v>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112</v>
      </c>
    </row>
    <row r="2" spans="1:3">
      <c r="A2" s="3" t="s">
        <v>614</v>
      </c>
    </row>
    <row r="3" spans="1:3">
      <c r="A3" s="4" t="s">
        <v>615</v>
      </c>
      <c r="B3" s="8" t="n">
        <v>2300000</v>
      </c>
      <c r="C3" s="8" t="n">
        <v>10900000</v>
      </c>
    </row>
    <row r="4" spans="1:3">
      <c r="A4" s="4" t="s">
        <v>605</v>
      </c>
      <c r="B4" s="8" t="n">
        <v>0</v>
      </c>
      <c r="C4" s="8"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112</v>
      </c>
    </row>
    <row r="2" spans="1:3">
      <c r="A2" s="3" t="s">
        <v>617</v>
      </c>
    </row>
    <row r="3" spans="1:3">
      <c r="A3" s="4" t="s">
        <v>618</v>
      </c>
      <c r="B3" s="6" t="n">
        <v>1227.8</v>
      </c>
      <c r="C3" s="6" t="n">
        <v>1246.1</v>
      </c>
    </row>
    <row r="4" spans="1:3">
      <c r="A4" s="4" t="s">
        <v>619</v>
      </c>
    </row>
    <row r="5" spans="1:3">
      <c r="A5" s="3" t="s">
        <v>617</v>
      </c>
    </row>
    <row r="6" spans="1:3">
      <c r="A6" s="4" t="s">
        <v>620</v>
      </c>
      <c r="B6" s="7" t="n">
        <v>1272.8</v>
      </c>
      <c r="C6" s="7" t="n">
        <v>1217.5</v>
      </c>
    </row>
    <row r="7" spans="1:3">
      <c r="A7" s="4" t="s">
        <v>621</v>
      </c>
    </row>
    <row r="8" spans="1:3">
      <c r="A8" s="3" t="s">
        <v>617</v>
      </c>
    </row>
    <row r="9" spans="1:3">
      <c r="A9" s="4" t="s">
        <v>618</v>
      </c>
      <c r="B9" s="6" t="n">
        <v>486.3</v>
      </c>
      <c r="C9" s="7" t="n">
        <v>505.9</v>
      </c>
    </row>
    <row r="10" spans="1:3">
      <c r="A10" s="4" t="s">
        <v>622</v>
      </c>
      <c r="B10" s="4" t="s">
        <v>623</v>
      </c>
    </row>
    <row r="11" spans="1:3">
      <c r="A11" s="4" t="s">
        <v>624</v>
      </c>
    </row>
    <row r="12" spans="1:3">
      <c r="A12" s="3" t="s">
        <v>617</v>
      </c>
    </row>
    <row r="13" spans="1:3">
      <c r="A13" s="4" t="s">
        <v>620</v>
      </c>
      <c r="B13" s="6" t="n">
        <v>506.4</v>
      </c>
      <c r="C13" s="7" t="n">
        <v>521.7</v>
      </c>
    </row>
    <row r="14" spans="1:3">
      <c r="A14" s="4" t="s">
        <v>625</v>
      </c>
    </row>
    <row r="15" spans="1:3">
      <c r="A15" s="3" t="s">
        <v>617</v>
      </c>
    </row>
    <row r="16" spans="1:3">
      <c r="A16" s="4" t="s">
        <v>618</v>
      </c>
      <c r="B16" s="6" t="n">
        <v>741.5</v>
      </c>
      <c r="C16" s="7" t="n">
        <v>740.2</v>
      </c>
    </row>
    <row r="17" spans="1:3">
      <c r="A17" s="4" t="s">
        <v>622</v>
      </c>
      <c r="B17" s="4" t="s">
        <v>623</v>
      </c>
    </row>
    <row r="18" spans="1:3">
      <c r="A18" s="4" t="s">
        <v>626</v>
      </c>
    </row>
    <row r="19" spans="1:3">
      <c r="A19" s="3" t="s">
        <v>617</v>
      </c>
    </row>
    <row r="20" spans="1:3">
      <c r="A20" s="4" t="s">
        <v>620</v>
      </c>
      <c r="B20" s="6" t="n">
        <v>766.4</v>
      </c>
      <c r="C20" s="6" t="n">
        <v>69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627</v>
      </c>
      <c r="B1" s="2" t="s">
        <v>628</v>
      </c>
      <c r="C1" s="2" t="s">
        <v>2</v>
      </c>
      <c r="D1" s="2" t="s">
        <v>69</v>
      </c>
      <c r="E1" s="2" t="s">
        <v>2</v>
      </c>
      <c r="F1" s="2" t="s">
        <v>69</v>
      </c>
    </row>
    <row r="2" spans="1:6">
      <c r="A2" s="3" t="s">
        <v>629</v>
      </c>
    </row>
    <row r="3" spans="1:6">
      <c r="A3" s="4" t="s">
        <v>238</v>
      </c>
      <c r="C3" s="9" t="n">
        <v>0.06</v>
      </c>
      <c r="D3" s="9" t="n">
        <v>0.06</v>
      </c>
      <c r="E3" s="9" t="n">
        <v>0.18</v>
      </c>
      <c r="F3" s="9" t="n">
        <v>0.18</v>
      </c>
    </row>
    <row r="4" spans="1:6">
      <c r="A4" s="4" t="s">
        <v>630</v>
      </c>
    </row>
    <row r="5" spans="1:6">
      <c r="A5" s="3" t="s">
        <v>629</v>
      </c>
    </row>
    <row r="6" spans="1:6">
      <c r="A6" s="4" t="s">
        <v>238</v>
      </c>
      <c r="B6" s="9"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67"/>
    <col customWidth="1" max="2" min="2" width="11"/>
    <col customWidth="1" max="3" min="3" width="22"/>
    <col customWidth="1" max="4" min="4" width="14"/>
    <col customWidth="1" max="5" min="5" width="35"/>
    <col customWidth="1" max="6" min="6" width="28"/>
    <col customWidth="1" max="7" min="7" width="49"/>
    <col customWidth="1" max="8" min="8" width="18"/>
    <col customWidth="1" max="9" min="9" width="39"/>
    <col customWidth="1" max="10" min="10" width="37"/>
    <col customWidth="1" max="11" min="11" width="27"/>
  </cols>
  <sheetData>
    <row r="1" spans="1:11">
      <c r="A1" s="1" t="s">
        <v>199</v>
      </c>
      <c r="B1" s="2" t="s">
        <v>200</v>
      </c>
      <c r="C1" s="2" t="s">
        <v>201</v>
      </c>
      <c r="D1" s="2" t="s">
        <v>202</v>
      </c>
      <c r="E1" s="2" t="s">
        <v>203</v>
      </c>
      <c r="F1" s="2" t="s">
        <v>204</v>
      </c>
      <c r="G1" s="2" t="s">
        <v>205</v>
      </c>
      <c r="H1" s="2" t="s">
        <v>206</v>
      </c>
      <c r="I1" s="2" t="s">
        <v>207</v>
      </c>
      <c r="J1" s="2" t="s">
        <v>208</v>
      </c>
      <c r="K1" s="2" t="s">
        <v>209</v>
      </c>
    </row>
    <row r="2" spans="1:11">
      <c r="A2" s="4" t="s">
        <v>210</v>
      </c>
      <c r="D2" s="5" t="n">
        <v>139489000</v>
      </c>
    </row>
    <row r="3" spans="1:11">
      <c r="A3" s="4" t="s">
        <v>211</v>
      </c>
      <c r="B3" s="6" t="n">
        <v>885.7</v>
      </c>
      <c r="D3" s="6" t="n">
        <v>917.1</v>
      </c>
      <c r="F3" s="6" t="n">
        <v>69.09999999999999</v>
      </c>
      <c r="H3" s="6" t="n">
        <v>-12.2</v>
      </c>
      <c r="J3" s="6" t="n">
        <v>-94.40000000000001</v>
      </c>
      <c r="K3" s="6" t="n">
        <v>6.1</v>
      </c>
    </row>
    <row r="4" spans="1:11">
      <c r="A4" s="3" t="s">
        <v>212</v>
      </c>
    </row>
    <row r="5" spans="1:11">
      <c r="A5" s="4" t="s">
        <v>84</v>
      </c>
      <c r="B5" s="7" t="n">
        <v>382.8</v>
      </c>
      <c r="H5" s="7" t="n">
        <v>382.2</v>
      </c>
      <c r="K5" s="7" t="n">
        <v>0.6</v>
      </c>
    </row>
    <row r="6" spans="1:11">
      <c r="A6" s="4" t="s">
        <v>213</v>
      </c>
      <c r="B6" s="7" t="n">
        <v>3.3</v>
      </c>
      <c r="J6" s="7" t="n">
        <v>3.3</v>
      </c>
    </row>
    <row r="7" spans="1:11">
      <c r="A7" s="4" t="s">
        <v>214</v>
      </c>
      <c r="B7" s="7" t="n">
        <v>-25.5</v>
      </c>
      <c r="H7" s="7" t="n">
        <v>-25.5</v>
      </c>
    </row>
    <row r="8" spans="1:11">
      <c r="A8" s="4" t="s">
        <v>215</v>
      </c>
      <c r="B8" s="7" t="n">
        <v>14.6</v>
      </c>
      <c r="F8" s="7" t="n">
        <v>14.6</v>
      </c>
    </row>
    <row r="9" spans="1:11">
      <c r="A9" s="4" t="s">
        <v>216</v>
      </c>
      <c r="E9" s="5" t="n">
        <v>-2930000</v>
      </c>
    </row>
    <row r="10" spans="1:11">
      <c r="A10" s="4" t="s">
        <v>178</v>
      </c>
      <c r="C10" s="6" t="n">
        <v>-46.1</v>
      </c>
      <c r="E10" s="6" t="n">
        <v>-22.8</v>
      </c>
      <c r="I10" s="6" t="n">
        <v>-23.3</v>
      </c>
    </row>
    <row r="11" spans="1:11">
      <c r="A11" s="4" t="s">
        <v>217</v>
      </c>
      <c r="E11" s="5" t="n">
        <v>1462000</v>
      </c>
    </row>
    <row r="12" spans="1:11">
      <c r="A12" s="4" t="s">
        <v>218</v>
      </c>
      <c r="C12" s="7" t="n">
        <v>4.9</v>
      </c>
      <c r="E12" s="6" t="n">
        <v>15.8</v>
      </c>
      <c r="G12" s="6" t="n">
        <v>-10.9</v>
      </c>
    </row>
    <row r="13" spans="1:11">
      <c r="A13" s="4" t="s">
        <v>219</v>
      </c>
      <c r="D13" s="5" t="n">
        <v>17000</v>
      </c>
    </row>
    <row r="14" spans="1:11">
      <c r="A14" s="4" t="s">
        <v>220</v>
      </c>
      <c r="B14" s="7" t="n">
        <v>0.2</v>
      </c>
      <c r="D14" s="6" t="n">
        <v>0.2</v>
      </c>
    </row>
    <row r="15" spans="1:11">
      <c r="A15" s="4" t="s">
        <v>221</v>
      </c>
      <c r="D15" s="5" t="n">
        <v>68000</v>
      </c>
    </row>
    <row r="16" spans="1:11">
      <c r="A16" s="4" t="s">
        <v>222</v>
      </c>
      <c r="B16" s="7" t="n">
        <v>0.9</v>
      </c>
      <c r="D16" s="8" t="n">
        <v>1</v>
      </c>
      <c r="F16" s="7" t="n">
        <v>-0.1</v>
      </c>
    </row>
    <row r="17" spans="1:11">
      <c r="A17" s="4" t="s">
        <v>223</v>
      </c>
      <c r="B17" s="7" t="n">
        <v>-0.9</v>
      </c>
      <c r="K17" s="7" t="n">
        <v>-0.9</v>
      </c>
    </row>
    <row r="18" spans="1:11">
      <c r="A18" s="4" t="s">
        <v>224</v>
      </c>
      <c r="B18" s="7" t="n">
        <v>-5.8</v>
      </c>
      <c r="K18" s="7" t="n">
        <v>-5.8</v>
      </c>
    </row>
    <row r="19" spans="1:11">
      <c r="A19" s="4" t="s">
        <v>225</v>
      </c>
      <c r="D19" s="5" t="n">
        <v>138106000</v>
      </c>
    </row>
    <row r="20" spans="1:11">
      <c r="A20" s="4" t="s">
        <v>226</v>
      </c>
      <c r="B20" s="7" t="n">
        <v>1214.1</v>
      </c>
      <c r="D20" s="6" t="n">
        <v>911.3</v>
      </c>
      <c r="F20" s="7" t="n">
        <v>72.7</v>
      </c>
      <c r="H20" s="7" t="n">
        <v>321.2</v>
      </c>
      <c r="J20" s="7" t="n">
        <v>-91.09999999999999</v>
      </c>
      <c r="K20" s="5" t="n">
        <v>0</v>
      </c>
    </row>
    <row r="21" spans="1:11">
      <c r="A21" s="4" t="s">
        <v>227</v>
      </c>
      <c r="D21" s="5" t="n">
        <v>139435000</v>
      </c>
    </row>
    <row r="22" spans="1:11">
      <c r="A22" s="4" t="s">
        <v>228</v>
      </c>
      <c r="B22" s="7" t="n">
        <v>1228.6</v>
      </c>
      <c r="D22" s="6" t="n">
        <v>918.4</v>
      </c>
      <c r="F22" s="7" t="n">
        <v>67.3</v>
      </c>
      <c r="H22" s="7" t="n">
        <v>333.4</v>
      </c>
      <c r="J22" s="7" t="n">
        <v>-90.5</v>
      </c>
      <c r="K22" s="5" t="n">
        <v>0</v>
      </c>
    </row>
    <row r="23" spans="1:11">
      <c r="A23" s="3" t="s">
        <v>212</v>
      </c>
    </row>
    <row r="24" spans="1:11">
      <c r="A24" s="4" t="s">
        <v>84</v>
      </c>
      <c r="B24" s="5" t="n">
        <v>10</v>
      </c>
      <c r="H24" s="5" t="n">
        <v>10</v>
      </c>
    </row>
    <row r="25" spans="1:11">
      <c r="A25" s="4" t="s">
        <v>213</v>
      </c>
      <c r="B25" s="7" t="n">
        <v>-0.6</v>
      </c>
      <c r="J25" s="7" t="n">
        <v>-0.6</v>
      </c>
    </row>
    <row r="26" spans="1:11">
      <c r="A26" s="4" t="s">
        <v>214</v>
      </c>
      <c r="B26" s="7" t="n">
        <v>-8.300000000000001</v>
      </c>
      <c r="H26" s="7" t="n">
        <v>-8.300000000000001</v>
      </c>
    </row>
    <row r="27" spans="1:11">
      <c r="A27" s="4" t="s">
        <v>215</v>
      </c>
      <c r="B27" s="7" t="n">
        <v>6.8</v>
      </c>
      <c r="F27" s="7" t="n">
        <v>6.8</v>
      </c>
    </row>
    <row r="28" spans="1:11">
      <c r="A28" s="4" t="s">
        <v>216</v>
      </c>
      <c r="E28" s="5" t="n">
        <v>-1574000</v>
      </c>
    </row>
    <row r="29" spans="1:11">
      <c r="A29" s="4" t="s">
        <v>178</v>
      </c>
      <c r="C29" s="7" t="n">
        <v>-24.4</v>
      </c>
      <c r="E29" s="6" t="n">
        <v>-10.5</v>
      </c>
      <c r="I29" s="6" t="n">
        <v>-13.9</v>
      </c>
    </row>
    <row r="30" spans="1:11">
      <c r="A30" s="4" t="s">
        <v>217</v>
      </c>
      <c r="E30" s="5" t="n">
        <v>221000</v>
      </c>
    </row>
    <row r="31" spans="1:11">
      <c r="A31" s="4" t="s">
        <v>218</v>
      </c>
      <c r="C31" s="7" t="n">
        <v>1.6</v>
      </c>
      <c r="E31" s="8" t="n">
        <v>3</v>
      </c>
      <c r="G31" s="7" t="n">
        <v>-1.4</v>
      </c>
    </row>
    <row r="32" spans="1:11">
      <c r="A32" s="4" t="s">
        <v>219</v>
      </c>
      <c r="D32" s="5" t="n">
        <v>3000</v>
      </c>
    </row>
    <row r="33" spans="1:11">
      <c r="A33" s="4" t="s">
        <v>220</v>
      </c>
      <c r="B33" s="7" t="n">
        <v>0.1</v>
      </c>
      <c r="D33" s="6" t="n">
        <v>0.1</v>
      </c>
    </row>
    <row r="34" spans="1:11">
      <c r="A34" s="4" t="s">
        <v>221</v>
      </c>
      <c r="D34" s="5" t="n">
        <v>21000</v>
      </c>
    </row>
    <row r="35" spans="1:11">
      <c r="A35" s="4" t="s">
        <v>222</v>
      </c>
      <c r="B35" s="7" t="n">
        <v>0.3</v>
      </c>
      <c r="D35" s="6" t="n">
        <v>0.3</v>
      </c>
      <c r="F35" s="5" t="n">
        <v>0</v>
      </c>
    </row>
    <row r="36" spans="1:11">
      <c r="A36" s="4" t="s">
        <v>225</v>
      </c>
      <c r="D36" s="5" t="n">
        <v>138106000</v>
      </c>
    </row>
    <row r="37" spans="1:11">
      <c r="A37" s="4" t="s">
        <v>226</v>
      </c>
      <c r="B37" s="6" t="n">
        <v>1214.1</v>
      </c>
      <c r="D37" s="6" t="n">
        <v>911.3</v>
      </c>
      <c r="F37" s="7" t="n">
        <v>72.7</v>
      </c>
      <c r="H37" s="7" t="n">
        <v>321.2</v>
      </c>
      <c r="J37" s="7" t="n">
        <v>-91.09999999999999</v>
      </c>
      <c r="K37" s="5" t="n">
        <v>0</v>
      </c>
    </row>
    <row r="38" spans="1:11">
      <c r="A38" s="4" t="s">
        <v>229</v>
      </c>
      <c r="B38" s="5" t="n">
        <v>136195108</v>
      </c>
      <c r="D38" s="5" t="n">
        <v>136195000</v>
      </c>
    </row>
    <row r="39" spans="1:11">
      <c r="A39" s="4" t="s">
        <v>230</v>
      </c>
      <c r="B39" s="6" t="n">
        <v>1170.4</v>
      </c>
      <c r="D39" s="6" t="n">
        <v>899.4</v>
      </c>
      <c r="F39" s="7" t="n">
        <v>73.90000000000001</v>
      </c>
      <c r="H39" s="7" t="n">
        <v>298.8</v>
      </c>
      <c r="J39" s="7" t="n">
        <v>-101.7</v>
      </c>
      <c r="K39" s="5" t="n">
        <v>0</v>
      </c>
    </row>
    <row r="40" spans="1:11">
      <c r="A40" s="3" t="s">
        <v>212</v>
      </c>
    </row>
    <row r="41" spans="1:11">
      <c r="A41" s="4" t="s">
        <v>231</v>
      </c>
      <c r="B41" s="7" t="n">
        <v>10.5</v>
      </c>
    </row>
    <row r="42" spans="1:11">
      <c r="A42" s="4" t="s">
        <v>84</v>
      </c>
      <c r="B42" s="7" t="n">
        <v>-5.2</v>
      </c>
      <c r="H42" s="7" t="n">
        <v>-5.2</v>
      </c>
    </row>
    <row r="43" spans="1:11">
      <c r="A43" s="4" t="s">
        <v>213</v>
      </c>
      <c r="B43" s="7" t="n">
        <v>12.3</v>
      </c>
      <c r="J43" s="7" t="n">
        <v>12.3</v>
      </c>
    </row>
    <row r="44" spans="1:11">
      <c r="A44" s="4" t="s">
        <v>214</v>
      </c>
      <c r="B44" s="7" t="n">
        <v>-24.5</v>
      </c>
      <c r="H44" s="7" t="n">
        <v>-24.5</v>
      </c>
    </row>
    <row r="45" spans="1:11">
      <c r="A45" s="4" t="s">
        <v>215</v>
      </c>
      <c r="B45" s="7" t="n">
        <v>8.5</v>
      </c>
      <c r="F45" s="7" t="n">
        <v>8.5</v>
      </c>
    </row>
    <row r="46" spans="1:11">
      <c r="A46" s="4" t="s">
        <v>216</v>
      </c>
      <c r="D46" s="5" t="n">
        <v>-2215000</v>
      </c>
    </row>
    <row r="47" spans="1:11">
      <c r="A47" s="4" t="s">
        <v>178</v>
      </c>
      <c r="B47" s="7" t="n">
        <v>-31.1</v>
      </c>
      <c r="D47" s="6" t="n">
        <v>-16.5</v>
      </c>
      <c r="H47" s="7" t="n">
        <v>-14.6</v>
      </c>
    </row>
    <row r="48" spans="1:11">
      <c r="A48" s="4" t="s">
        <v>217</v>
      </c>
      <c r="E48" s="5" t="n">
        <v>618000</v>
      </c>
    </row>
    <row r="49" spans="1:11">
      <c r="A49" s="4" t="s">
        <v>218</v>
      </c>
      <c r="C49" s="8" t="n">
        <v>0</v>
      </c>
      <c r="E49" s="6" t="n">
        <v>6.5</v>
      </c>
      <c r="G49" s="6" t="n">
        <v>-6.5</v>
      </c>
    </row>
    <row r="50" spans="1:11">
      <c r="A50" s="4" t="s">
        <v>219</v>
      </c>
      <c r="D50" s="5" t="n">
        <v>3000</v>
      </c>
    </row>
    <row r="51" spans="1:11">
      <c r="A51" s="4" t="s">
        <v>220</v>
      </c>
      <c r="B51" s="5" t="n">
        <v>0</v>
      </c>
      <c r="D51" s="8" t="n">
        <v>0</v>
      </c>
    </row>
    <row r="52" spans="1:11">
      <c r="A52" s="4" t="s">
        <v>221</v>
      </c>
      <c r="D52" s="5" t="n">
        <v>70000</v>
      </c>
    </row>
    <row r="53" spans="1:11">
      <c r="A53" s="4" t="s">
        <v>222</v>
      </c>
      <c r="B53" s="8" t="n">
        <v>1</v>
      </c>
      <c r="D53" s="6" t="n">
        <v>1.1</v>
      </c>
      <c r="F53" s="7" t="n">
        <v>-0.1</v>
      </c>
    </row>
    <row r="54" spans="1:11">
      <c r="A54" s="4" t="s">
        <v>232</v>
      </c>
      <c r="B54" s="5" t="n">
        <v>134670538</v>
      </c>
      <c r="D54" s="5" t="n">
        <v>134671000</v>
      </c>
    </row>
    <row r="55" spans="1:11">
      <c r="A55" s="4" t="s">
        <v>233</v>
      </c>
      <c r="B55" s="6" t="n">
        <v>1141.9</v>
      </c>
      <c r="D55" s="6" t="n">
        <v>890.5</v>
      </c>
      <c r="F55" s="7" t="n">
        <v>75.8</v>
      </c>
      <c r="H55" s="5" t="n">
        <v>265</v>
      </c>
      <c r="J55" s="7" t="n">
        <v>-89.40000000000001</v>
      </c>
      <c r="K55" s="5" t="n">
        <v>0</v>
      </c>
    </row>
    <row r="56" spans="1:11">
      <c r="A56" s="4" t="s">
        <v>234</v>
      </c>
      <c r="D56" s="5" t="n">
        <v>134638000</v>
      </c>
    </row>
    <row r="57" spans="1:11">
      <c r="A57" s="4" t="s">
        <v>235</v>
      </c>
      <c r="B57" s="7" t="n">
        <v>1139.9</v>
      </c>
      <c r="D57" s="8" t="n">
        <v>890</v>
      </c>
      <c r="F57" s="7" t="n">
        <v>74.40000000000001</v>
      </c>
      <c r="H57" s="7" t="n">
        <v>263.1</v>
      </c>
      <c r="J57" s="7" t="n">
        <v>-87.59999999999999</v>
      </c>
      <c r="K57" s="5" t="n">
        <v>0</v>
      </c>
    </row>
    <row r="58" spans="1:11">
      <c r="A58" s="3" t="s">
        <v>212</v>
      </c>
    </row>
    <row r="59" spans="1:11">
      <c r="A59" s="4" t="s">
        <v>84</v>
      </c>
      <c r="B59" s="7" t="n">
        <v>10.1</v>
      </c>
      <c r="H59" s="7" t="n">
        <v>10.1</v>
      </c>
    </row>
    <row r="60" spans="1:11">
      <c r="A60" s="4" t="s">
        <v>213</v>
      </c>
      <c r="B60" s="7" t="n">
        <v>-1.8</v>
      </c>
      <c r="J60" s="7" t="n">
        <v>-1.8</v>
      </c>
    </row>
    <row r="61" spans="1:11">
      <c r="A61" s="4" t="s">
        <v>214</v>
      </c>
      <c r="B61" s="7" t="n">
        <v>-8.199999999999999</v>
      </c>
      <c r="H61" s="7" t="n">
        <v>-8.199999999999999</v>
      </c>
    </row>
    <row r="62" spans="1:11">
      <c r="A62" s="4" t="s">
        <v>215</v>
      </c>
      <c r="B62" s="7" t="n">
        <v>1.7</v>
      </c>
      <c r="F62" s="7" t="n">
        <v>1.7</v>
      </c>
    </row>
    <row r="63" spans="1:11">
      <c r="A63" s="4" t="s">
        <v>216</v>
      </c>
      <c r="D63" s="5" t="n">
        <v>-4000</v>
      </c>
    </row>
    <row r="64" spans="1:11">
      <c r="A64" s="4" t="s">
        <v>178</v>
      </c>
      <c r="B64" s="7" t="n">
        <v>-0.1</v>
      </c>
      <c r="D64" s="6" t="n">
        <v>-0.1</v>
      </c>
      <c r="H64" s="5" t="n">
        <v>0</v>
      </c>
    </row>
    <row r="65" spans="1:11">
      <c r="A65" s="4" t="s">
        <v>217</v>
      </c>
      <c r="D65" s="5" t="n">
        <v>13000</v>
      </c>
    </row>
    <row r="66" spans="1:11">
      <c r="A66" s="4" t="s">
        <v>218</v>
      </c>
      <c r="B66" s="5" t="n">
        <v>0</v>
      </c>
      <c r="D66" s="6" t="n">
        <v>0.2</v>
      </c>
      <c r="F66" s="7" t="n">
        <v>-0.2</v>
      </c>
    </row>
    <row r="67" spans="1:11">
      <c r="A67" s="4" t="s">
        <v>221</v>
      </c>
      <c r="D67" s="5" t="n">
        <v>24000</v>
      </c>
    </row>
    <row r="68" spans="1:11">
      <c r="A68" s="4" t="s">
        <v>222</v>
      </c>
      <c r="B68" s="6" t="n">
        <v>0.3</v>
      </c>
      <c r="D68" s="6" t="n">
        <v>0.4</v>
      </c>
      <c r="F68" s="7" t="n">
        <v>-0.1</v>
      </c>
    </row>
    <row r="69" spans="1:11">
      <c r="A69" s="4" t="s">
        <v>232</v>
      </c>
      <c r="B69" s="5" t="n">
        <v>134670538</v>
      </c>
      <c r="D69" s="5" t="n">
        <v>134671000</v>
      </c>
    </row>
    <row r="70" spans="1:11">
      <c r="A70" s="4" t="s">
        <v>233</v>
      </c>
      <c r="B70" s="6" t="n">
        <v>1141.9</v>
      </c>
      <c r="D70" s="6" t="n">
        <v>890.5</v>
      </c>
      <c r="F70" s="6" t="n">
        <v>75.8</v>
      </c>
      <c r="H70" s="8" t="n">
        <v>265</v>
      </c>
      <c r="J70" s="6" t="n">
        <v>-89.40000000000001</v>
      </c>
      <c r="K70" s="8"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6</v>
      </c>
      <c r="B1" s="2" t="s">
        <v>68</v>
      </c>
      <c r="D1" s="2" t="s">
        <v>1</v>
      </c>
    </row>
    <row r="2" spans="1:5">
      <c r="B2" s="2" t="s">
        <v>2</v>
      </c>
      <c r="C2" s="2" t="s">
        <v>69</v>
      </c>
      <c r="D2" s="2" t="s">
        <v>2</v>
      </c>
      <c r="E2" s="2" t="s">
        <v>69</v>
      </c>
    </row>
    <row r="3" spans="1:5">
      <c r="A3" s="3" t="s">
        <v>237</v>
      </c>
    </row>
    <row r="4" spans="1:5">
      <c r="A4" s="4" t="s">
        <v>238</v>
      </c>
      <c r="B4" s="9" t="n">
        <v>0.06</v>
      </c>
      <c r="C4" s="9" t="n">
        <v>0.06</v>
      </c>
      <c r="D4" s="9" t="n">
        <v>0.18</v>
      </c>
      <c r="E4" s="9" t="n">
        <v>0.1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3:47:32Z</dcterms:created>
  <dcterms:modified xmlns:dcterms="http://purl.org/dc/terms/" xmlns:xsi="http://www.w3.org/2001/XMLSchema-instance" xsi:type="dcterms:W3CDTF">2019-11-07T13:47:32Z</dcterms:modified>
</cp:coreProperties>
</file>